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ION STATEMENTS OF CHA"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DEFERRED OFFERING COST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 AND OTHER PAYAB" sheetId="13" state="visible" r:id="rId13"/>
    <sheet xmlns:r="http://schemas.openxmlformats.org/officeDocument/2006/relationships" name="TAX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ACCRUED EXPENSE AND OTHER PAY_2" sheetId="25" state="visible" r:id="rId25"/>
    <sheet xmlns:r="http://schemas.openxmlformats.org/officeDocument/2006/relationships" name="TAXES (Tables)" sheetId="26" state="visible" r:id="rId26"/>
    <sheet xmlns:r="http://schemas.openxmlformats.org/officeDocument/2006/relationships" name="RELATED PARTY TRANSACTIONS (Tab" sheetId="27" state="visible" r:id="rId27"/>
    <sheet xmlns:r="http://schemas.openxmlformats.org/officeDocument/2006/relationships" name="COMMITMENTS (Tables)" sheetId="28" state="visible" r:id="rId28"/>
    <sheet xmlns:r="http://schemas.openxmlformats.org/officeDocument/2006/relationships" name="SEGMENT REPORTING (Tables)" sheetId="29" state="visible" r:id="rId29"/>
    <sheet xmlns:r="http://schemas.openxmlformats.org/officeDocument/2006/relationships" name="ORGANIZATION AND BUSINESS DE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ACCOUNTS RECEIVABLE, NET (Detai" sheetId="38" state="visible" r:id="rId38"/>
    <sheet xmlns:r="http://schemas.openxmlformats.org/officeDocument/2006/relationships" name="ACCOUNTS RECEIVABLE, NET - Allo" sheetId="39" state="visible" r:id="rId39"/>
    <sheet xmlns:r="http://schemas.openxmlformats.org/officeDocument/2006/relationships" name="DEFERRED OFFERING COSTS (Detail" sheetId="40" state="visible" r:id="rId40"/>
    <sheet xmlns:r="http://schemas.openxmlformats.org/officeDocument/2006/relationships" name="INVENTORIES, NET (Details)" sheetId="41" state="visible" r:id="rId41"/>
    <sheet xmlns:r="http://schemas.openxmlformats.org/officeDocument/2006/relationships" name="PROPERTY AND EQUIPMENT, NET (De" sheetId="42" state="visible" r:id="rId42"/>
    <sheet xmlns:r="http://schemas.openxmlformats.org/officeDocument/2006/relationships" name="ACCRUED EXPENSE AND OTHER PAY_3" sheetId="43" state="visible" r:id="rId43"/>
    <sheet xmlns:r="http://schemas.openxmlformats.org/officeDocument/2006/relationships" name="TAXES (Details)" sheetId="44" state="visible" r:id="rId44"/>
    <sheet xmlns:r="http://schemas.openxmlformats.org/officeDocument/2006/relationships" name="TAXES - Income tax (Details)" sheetId="45" state="visible" r:id="rId45"/>
    <sheet xmlns:r="http://schemas.openxmlformats.org/officeDocument/2006/relationships" name="TAXES - Components of the incom" sheetId="46" state="visible" r:id="rId46"/>
    <sheet xmlns:r="http://schemas.openxmlformats.org/officeDocument/2006/relationships" name="TAXES - Summarizes deferred tax" sheetId="47" state="visible" r:id="rId47"/>
    <sheet xmlns:r="http://schemas.openxmlformats.org/officeDocument/2006/relationships" name="TAXES - Reconciliation of statu" sheetId="48" state="visible" r:id="rId48"/>
    <sheet xmlns:r="http://schemas.openxmlformats.org/officeDocument/2006/relationships" name="TAXES - Taxes payable (Details)" sheetId="49" state="visible" r:id="rId49"/>
    <sheet xmlns:r="http://schemas.openxmlformats.org/officeDocument/2006/relationships" name="SHAREHOLDERS' EQUITY (Details)" sheetId="50" state="visible" r:id="rId50"/>
    <sheet xmlns:r="http://schemas.openxmlformats.org/officeDocument/2006/relationships" name="SHAREHOLDERS' EQUITY - Statutor" sheetId="51" state="visible" r:id="rId51"/>
    <sheet xmlns:r="http://schemas.openxmlformats.org/officeDocument/2006/relationships" name="RELATED PARTY TRANSACTIONS (Det" sheetId="52" state="visible" r:id="rId52"/>
    <sheet xmlns:r="http://schemas.openxmlformats.org/officeDocument/2006/relationships" name="COMMITMENTS (Details)" sheetId="53" state="visible" r:id="rId53"/>
    <sheet xmlns:r="http://schemas.openxmlformats.org/officeDocument/2006/relationships" name="COMMITMENTS - Future minimum le"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510">
  <si>
    <t>Document and Entity Information</t>
  </si>
  <si>
    <t>12 Months Ended</t>
  </si>
  <si>
    <t>Jun. 30, 2019shares</t>
  </si>
  <si>
    <t>Document Type</t>
  </si>
  <si>
    <t>20-F/A</t>
  </si>
  <si>
    <t>Document Registration Statement</t>
  </si>
  <si>
    <t>false</t>
  </si>
  <si>
    <t>Document Annual Report</t>
  </si>
  <si>
    <t>true</t>
  </si>
  <si>
    <t>Document Transition Report</t>
  </si>
  <si>
    <t>Document Shell Company Report</t>
  </si>
  <si>
    <t>Document Period End Date</t>
  </si>
  <si>
    <t>Jun. 30,
		2019</t>
  </si>
  <si>
    <t>Entity Registrant Name</t>
  </si>
  <si>
    <t>Leaping Group Co., Ltd.</t>
  </si>
  <si>
    <t>Trading Symbol</t>
  </si>
  <si>
    <t>YZCM</t>
  </si>
  <si>
    <t>Entity Common Stock, Shares Outstanding</t>
  </si>
  <si>
    <t>Entity Well Known Seasoned Issuer</t>
  </si>
  <si>
    <t>No</t>
  </si>
  <si>
    <t>Entity Current Reporting Status</t>
  </si>
  <si>
    <t>Yes</t>
  </si>
  <si>
    <t>Entity Interactive Data Current</t>
  </si>
  <si>
    <t>Entity Filer Category</t>
  </si>
  <si>
    <t>Non-accelerated Filer</t>
  </si>
  <si>
    <t>Entity Emerging Growth Company</t>
  </si>
  <si>
    <t>Entity Ex Transition Period</t>
  </si>
  <si>
    <t>Entity Shell Company</t>
  </si>
  <si>
    <t>Entity Central Index Key</t>
  </si>
  <si>
    <t>0001757083</t>
  </si>
  <si>
    <t>Current Fiscal Year End Date</t>
  </si>
  <si>
    <t>--06-30</t>
  </si>
  <si>
    <t>Document Fiscal Year Focus</t>
  </si>
  <si>
    <t>2019</t>
  </si>
  <si>
    <t>Document Fiscal Period Focus</t>
  </si>
  <si>
    <t>FY</t>
  </si>
  <si>
    <t>Amendment Flag</t>
  </si>
  <si>
    <t>CONSOLIDATED BALANCE SHEETS - USD ($)</t>
  </si>
  <si>
    <t>Jun. 30, 2019</t>
  </si>
  <si>
    <t>Jun. 30, 2018</t>
  </si>
  <si>
    <t>CURRENT ASSETS:</t>
  </si>
  <si>
    <t>Cash</t>
  </si>
  <si>
    <t>Accounts receivable, net</t>
  </si>
  <si>
    <t>Deposits</t>
  </si>
  <si>
    <t>Deferred offering costs</t>
  </si>
  <si>
    <t>Advances to suppliers</t>
  </si>
  <si>
    <t>Prepaid expenses and other receivables</t>
  </si>
  <si>
    <t>Assets, Current</t>
  </si>
  <si>
    <t>Inventories, net</t>
  </si>
  <si>
    <t>Property and equipment, net</t>
  </si>
  <si>
    <t>Deferred tax assets</t>
  </si>
  <si>
    <t>TOTAL ASSETS</t>
  </si>
  <si>
    <t>CURRENT LIABILITIES:</t>
  </si>
  <si>
    <t>Accounts payable</t>
  </si>
  <si>
    <t>Deferred revenue</t>
  </si>
  <si>
    <t>Taxes payable</t>
  </si>
  <si>
    <t>Accrued expense and other payables</t>
  </si>
  <si>
    <t>Due to related parties</t>
  </si>
  <si>
    <t>TOTAL CURRENT LIABILITIES</t>
  </si>
  <si>
    <t>TOTAL LIABILITIES</t>
  </si>
  <si>
    <t>Commitments and contingencies</t>
  </si>
  <si>
    <t xml:space="preserve"> </t>
  </si>
  <si>
    <t>SHAREHOLDERS? EQUITY:</t>
  </si>
  <si>
    <t>Ordinary Shares, $0.00284 par value 50,000,000 shares authorized; 16,021,126.7606 and 17,605,633.8028 shares issued and outstanding as of June 30, 2019 and June 30, 2018, respectively *</t>
  </si>
  <si>
    <t>[1]</t>
  </si>
  <si>
    <t>Additional paid-in capital</t>
  </si>
  <si>
    <t>Statutory reserve</t>
  </si>
  <si>
    <t>Accumulated other comprehensive income (loss)</t>
  </si>
  <si>
    <t>Retained earnings</t>
  </si>
  <si>
    <t>TOTAL SHAREHOLDERS' EQUITY</t>
  </si>
  <si>
    <t>[2]</t>
  </si>
  <si>
    <t>TOTAL LIABILITIES AND SHAREHOLDERS' EQUITY</t>
  </si>
  <si>
    <t>Retrospectively restated for effect of reverse split. Prior to the reverse split, the authorized share capital was US$50,000 and consisted of 50,000 ordinary shares of US$0.001 par value.</t>
  </si>
  <si>
    <t>Retrospectively restated for effect of reverse split.</t>
  </si>
  <si>
    <t>CONSOLIDATED BALANCE SHEETS (Parenthetical) - USD ($)</t>
  </si>
  <si>
    <t>Feb. 26, 2019</t>
  </si>
  <si>
    <t>Feb. 25, 2019</t>
  </si>
  <si>
    <t>Aug. 21, 2018</t>
  </si>
  <si>
    <t>CONSOLIDATED BALANCE SHEETS</t>
  </si>
  <si>
    <t>Ordinary shares, value authorized</t>
  </si>
  <si>
    <t>Ordinary shares, par value</t>
  </si>
  <si>
    <t>Ordinary shares, shares authorized</t>
  </si>
  <si>
    <t>Ordinary shares, shares issued</t>
  </si>
  <si>
    <t>Ordinary shares, shares outstanding</t>
  </si>
  <si>
    <t>CONSOLIDATED STATEMENTS OF INCOME AND COMPREHENSIVE INCOME - USD ($)</t>
  </si>
  <si>
    <t>Jun. 30, 2017</t>
  </si>
  <si>
    <t>CONSOLIDATED STATEMENTS OF INCOME AND COMPREHENSIVE INCOME</t>
  </si>
  <si>
    <t>REVENUE</t>
  </si>
  <si>
    <t>Cost of revenue</t>
  </si>
  <si>
    <t>Business taxes and surcharges</t>
  </si>
  <si>
    <t>Total cost of revenue</t>
  </si>
  <si>
    <t>GROSS PROFIT</t>
  </si>
  <si>
    <t>Selling expenses</t>
  </si>
  <si>
    <t>General and administrative expenses</t>
  </si>
  <si>
    <t>Total operating expenses</t>
  </si>
  <si>
    <t>INCOME FROM OPERATIONS</t>
  </si>
  <si>
    <t>OTHER INCOME (EXPENSES)</t>
  </si>
  <si>
    <t>Interest income</t>
  </si>
  <si>
    <t>Other income (expenses)</t>
  </si>
  <si>
    <t>Total other income (expenses), net</t>
  </si>
  <si>
    <t>INCOME BEFORE INCOME TAX PROVISION</t>
  </si>
  <si>
    <t>PROVISION FOR INCOME TAXES</t>
  </si>
  <si>
    <t>NET INCOME</t>
  </si>
  <si>
    <t>Other comprehensive income (loss)</t>
  </si>
  <si>
    <t>COMPREHENSIVE INCOME</t>
  </si>
  <si>
    <t>Earnings per common share - basic and diluted</t>
  </si>
  <si>
    <t>Weighted average shares - basic and diluted*</t>
  </si>
  <si>
    <t>CONSOLIDATION STATEMENTS OF CHANGES IN SHAREHOLDERS' EQUITY - USD ($)</t>
  </si>
  <si>
    <t>Ordinary Shares</t>
  </si>
  <si>
    <t>Additional Paid-In Capital</t>
  </si>
  <si>
    <t>Statutory Reserve</t>
  </si>
  <si>
    <t>Retained Earnings</t>
  </si>
  <si>
    <t>Accumulated Other Comprehensive Income (Loss)</t>
  </si>
  <si>
    <t>Total</t>
  </si>
  <si>
    <t>Balance at Jun. 30, 2016</t>
  </si>
  <si>
    <t>Balance (in shares) at Jun. 30, 2016</t>
  </si>
  <si>
    <t>Net income for the year</t>
  </si>
  <si>
    <t>Appropriation of statutory reserves</t>
  </si>
  <si>
    <t>Foreign currency translation gain</t>
  </si>
  <si>
    <t>Profit dividend</t>
  </si>
  <si>
    <t>Balance at Jun. 30, 2017</t>
  </si>
  <si>
    <t>Balance (in shares) at Jun. 30, 2017</t>
  </si>
  <si>
    <t>Balance at Jun. 30, 2018</t>
  </si>
  <si>
    <t>Balance (in shares) at Jun. 30, 2018</t>
  </si>
  <si>
    <t>Share cancellation</t>
  </si>
  <si>
    <t>Share cancellation (in shares)</t>
  </si>
  <si>
    <t>Balance at Jun. 30, 2019</t>
  </si>
  <si>
    <t>Balance (in shares) at Jun. 30, 2019</t>
  </si>
  <si>
    <t>CONSOLIDATED STATEMENTS OF CASH FLOWS - USD ($)</t>
  </si>
  <si>
    <t>Cash flows from operating activities:</t>
  </si>
  <si>
    <t>Net Income</t>
  </si>
  <si>
    <t>Adjustments to reconcile net income to net cash provided by operating activities:</t>
  </si>
  <si>
    <t>Provision for doubtful accounts</t>
  </si>
  <si>
    <t>Depreciation of property and equipment</t>
  </si>
  <si>
    <t>Deferred tax benefit</t>
  </si>
  <si>
    <t>Changes in operating assets and liabilities:</t>
  </si>
  <si>
    <t>Net cash provided by operating activities</t>
  </si>
  <si>
    <t>Cash flows from investing activities:</t>
  </si>
  <si>
    <t>Purchase of property and equipment</t>
  </si>
  <si>
    <t>Purchase of construction in progress</t>
  </si>
  <si>
    <t>Net cash used in investing activities</t>
  </si>
  <si>
    <t>Cash flows from financing activities:</t>
  </si>
  <si>
    <t>Proceeds from related party loans</t>
  </si>
  <si>
    <t>Dividend payment to shareholders</t>
  </si>
  <si>
    <t>Net cash used in financing activities</t>
  </si>
  <si>
    <t>Effect of exchange rate fluctuation on cash</t>
  </si>
  <si>
    <t>Net increase (decrease) in cash</t>
  </si>
  <si>
    <t>Cash at beginning of year</t>
  </si>
  <si>
    <t>Cash at end of year</t>
  </si>
  <si>
    <t>Supplemental cash flow information</t>
  </si>
  <si>
    <t>Cash paid for interest</t>
  </si>
  <si>
    <t>Non-cash investing and financing activities</t>
  </si>
  <si>
    <t>Non-cash payment for property and equipment purchase</t>
  </si>
  <si>
    <t>ORGANIZATION AND BUSINESS DESCRIPTION</t>
  </si>
  <si>
    <t>NOTE 1 — ORGANIZATION AND BUSINESS DESCRIPTION
Leaping Group Co., Ltd. (“Leaping Group” or the “Company”) was incorporated under the laws of the Cayman Islands on August 21, 2018.
On July 16, 2018, Yuezhong Media Co., Limited (“Yuezhong Media HK”) was incorporated in accordance with laws and regulations of Hong Kong. On September 4, 2018, Yuezhong International Co., Ltd (“Yuezhong International”) was incorporated under the law of British Virgin Islands. Leaping Group owns 100% of Yuezhong International. Yuezhong International owns 100% of Yuezhong Media HK. Yuezhong Media HK and Yuezhong International are currently not engaging in any active business and merely acting as holding companies.
On October, 12, 2018, Yuezhong (Shenyang) Technology Co., Ltd. (“Yuezhong Shenyang” or “WFOE”) was incorporated, as a wholly foreign-owned enterprise in the People’s Republic of China (“PRC” or “China”). WFOE is wholly owned by Yuezhong Media HK.
Leaping Media Group Co., Ltd (“LMG”) was incorporated on November 19, 2013, as a limited company pursuant to PRC laws. LMG also owns 100% of the following companies: Horgos Xinyuezhong Film Media Co., Ltd., incorporated on December 25, 2017 and dissolved on April 17, 2019; Shenyang Tianniu Media Co., Ltd. (“Shenyang Tianniu”), incorporated on January 10, 2013; Yuezhong Media (Dalian) Co., Ltd., incorporated on March 15, 2016; Yuezhong (Beijing) Film Co., Ltd., incorporated on May 26, 2017; Harbin Yuechuzhong Media Co., Ltd. (“Harbin Yuechuzhong”), incorporated on January 10, 2018; Shenyang Xiagong Hotel Management Co., Ltd., incorporated on June 11, 2018; and Liaoning Leaping International Cinema Management Co., Ltd. (“Liaoning Cinema”), incorporated on September 29, 2018.
On October 15, 2018, WFOE entered into a series of agreements with the shareholders of LMG. These agreements are designed to provide WFOE with the power, rights, and obligations equivalent in all material respects to those it would possess as the sole equity holder of LMG, including absolute control rights and the rights to the assets, property, and revenue of LMG. According to the Exclusive Service Agreement, LMG is obligated to pay service fees to WFOE approximately equal to the net income of LMG. In essence, WFOE has gained effective control over LMG. Therefore, the Company believes that LMG should be considered as a Variable Interest Entity (“VIE”) under the Statement of Financial Accounting Standards Board (the “FASB”) Accounting Standards Codification (“ASC”) 810 “Consolidation.” Accordingly, the accounts of LMG are consolidated with those of WFOE and are ultimately consolidated into those of Leaping Group.
The above-mentioned transaction was considered a reorganization of the Company (the “Reorganization”). After the Reorganization, Leaping Group ultimately owns 100% equity interests of Yuezhong Media HK and WFOE, which further has the effective control over the operating entity, LMG and its subsidiaries through the VIE agreements.
In accordance with Accounting Standards Codification (“ASC”) 805‑50‑25, the Reorganization has been accounted for as a recapitalization among entities under common control since the same controlling shareholder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combination. The effects of intra-entity transactions on current assets, current liabilities, revenue, and cost of sales for periods presented and on retained earnings (accumulated deficit) at the beginning of the periods presented are eliminated to the extent possible. Furthermore, ASC 805‑50‑45‑5 indicates that the financial statements and financial information presented for prior years also shall be retrospectively adjusted to furnish comparative information.
Leaping Group, through its subsidiaries and its VIE (collectively, the “Group”), is principally engaged in the Multi-Channel Advertising Business, Event Planning and Execution Business, Film Production Business and Movie Theater Operating Business in China.</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the “SEC”) and have been consistently applied. The consolidated financial statements include the financial statements of Leaping Group, its subsidiaries and its affiliates controlled by the VIE agreements. All inter-company balances and transactions have been eliminated upon consolidation.
Details of the subsidiaries and VIEs of the Company are set out below:
Name of Entity
Date of Incorporation
Place of
% of Ownership
Principal Activities
Parent company:
Leaping Group Co., Ltd
August 21, 2018
Cayman Islands
Parent
Investment holding
Subsidiaries:
Yuezhong International Co., Ltd
September 4, 2018
British Virgin Islands
100%
Investment holding
Yuezhong Media Co., Limited
July 16, 2018
Hong Kong
100%
Investment holding
Yuezhong (Shenyang) Technology Co., Ltd.
October, 12, 2018
PRC
100%
Investment holding
Variable interest entities:
Leaping Media Group Co., Ltd.
November 19, 2013
PRC
Nil
Multi-Channel advertising, event
Subsidiaries of variable interest entity:
Yuezhong (Beijing) Film Co., Ltd.
May 26, 2017
PRC
Nil
Film production
Yuezhong Media (Dalian) Co., Ltd.
March 15, 2016
PRC
Nil
Advertising
Shenyang Tianniu Media Co., Ltd.
January 10, 2013
PRC
Nil
Advertising
Shenyang Xiagong Hotel Management Co., Ltd.
June 11, 2018
PRC
Nil
Hotel management
Harbin Yuechuzhong Media Co., Ltd.
January 10, 2018
PRC
Nil
Event planning and execution
Horgos Xinyuezhong Film Media Co., Ltd.
December 25, 2017
PRC
Nil
Film production
Liaoning Leaping International Cinema Management Co., Ltd.
September 29, 2018
PRC
Nil
Movie Theater Operating
The Company has adopted the guidance of accounting for VIE, which requires the VIE to be consolidated by the primary beneficiary of the entity. The Company’s management made evaluations of the relationships between the Company and its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the Company is the primary beneficiary of its VIE. As a result, the Company consolidates all of its VIE in its consolidated financial statements.
Consolidation of Variable Interest Entities
In accordance with accounting standards regarding consolidation of V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determined that WFOE is the primary beneficiary of LMG’s risks and rewards.
The following tables set forth the assets, liabilities, results of operations, and changes in cash of the VIE, LMG, which were included in the Company’s consolidated balance sheets, statements of income and comprehensive income and cash flows:
As of June 30,
As of June 30,
2019
2018
Current assets
$
9,672,297
$
2,537,419
Non-current assets
1,426,723
356,090
Total assets
11,099,020
2,893,509
Current liabilities
5,106,048
2,025,435
Total liabilities
5,106,048
2,025,435
Net assets
$
5,992,972
$
868,074
For the years ended June 30,
2019
2018
2017
Revenue
$
11,679,690
$
5,037,793
$
3,817,574
Net income
$
5,188,919
$
2,325,599
$
1,642,569
For the years ended June 30,
2019
2018
2017
Net cash provided by operating activities
$
1,965,866
$
1,638,638
$
1,100,498
Net cash used in investing activities
(918,678)
—
—
Net cash used in financing activities
(870,443)
(1,739,766)
(1,006,428)
Effect of exchange rate fluctuation on cash
(1,821)
4,499
52
Net increase (decrease) in cash
$
174,924
$
(96,629)
$
94,122
Use of Estimates
The preparation of financial statements in conformity with U.S. GAAP requires the Company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Significant accounting estimates reflected in the Company’s consolidated financial statements include the allowances for doubtful accounts. Actual results could differ from these estimates.
Cash
The Company considers all highly liquid investment instruments with an original maturity of three months or less from the date of purchase to be cash equivalents. As of June 30, 2019 and 2018, the Company had no cash equivalents. The Company maintains cash with various financial institutions mainly in the PRC. Balances in banks in the PRC are uninsured.
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19 and 2018, the allowances for doubtful accounts from accounts receivable were $123,621 and $38,386, respectively.
Inventories, net
The Company produces and contracts third parties to produce films and television series to be shown in movie theaters and/or on popular online portal.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theatrical and television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subtopic 926‑20, Entertainment — Films, Other Assets — Film Costs (“ASC 926‑20”).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June 30, 2019, 2018 and 2017, based on management analysis, no impairment was recorded.
Property and Equipment, net
Property and equipment are stated at cost less accumulated depreciation. Depreciation of property and equipment is provided using the straight-line method over their expected useful lives, as follows:
Useful life
Furniture, fixtures and equipment
5 years
Transportation vehicles
3‑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income from operations.
Accounts Payable
Accounts payable includes all operating payables, including those related to all media and production costs. These payables are due within 12 months.
Revenue Recognition
The Company’s revenues are principally derived from the Multi-Channel Advertising Business, Event Planning and Execution Business, Film Production Business, and Movie Theater Operating Business.
On July 1, 2018, the Company adopted Accounting Standards Update (“ASU”) 2014‑09 Revenue from Contracts with Customers (“ASC Topic 606”) using the modified retrospective method for contracts that were not completed as of July 1, 2018. The adoption of this standard did not have a material impact on the Company’s consolidated financial statements, and no adjustments to opening retained earnings were made as the Company’s revenue was recognized based on the amount of consideration expects to receive in exchange for satisfying the performance obligation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Film production
The Company has already finished the production of one television series and is in the process of producing more television series and movies. Revenues from the online distribution of the television series are recognized when viewers have clicked the content and viewed the content for certain length, as agreed with the distributors.
Movie Theater Operating
The Company’s movie theater operating revenues are generated primarily from box office admissions and theater food and beverage sales. Revenues of this business line are recognized when admissions and food and beverage sales are received at the theaters and are reported net of sales tax. The Company defers 100% of the revenue associated with the sales of gift cards and packaged tickets until such time as the items are redeemed.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multi-channel advertising and event planning and execution services to customers, in which the Company’s contracted performance obligations have been satisfied, amount billed and the Company has an unconditional right to payment. The Company had accounts receivable related to revenues from contracts with customers of  $7,384,640 and $2,122,803 as of June 30, 2019 and 2018, respectively.
The Company’s contract liabilities, which are reflected in its consolidated balance sheets as deferred revenue of  $189,268 and $219,936 as of June 30, 2019 and 2018, respectively, consist primarily of the Company’s unsatisfied performance obligations as of the balance sheet dates.
Refer to Note 12 — Segment reporting for details of revenue segregation.
Cost of Revenue
Cost of the multi-channel advertising revenues consists primarily of payments to movie theater operators for pre-movie advertising right and the billboards of elevators and supermarkets.
Cost of event planning and execution consists primarily of advertising design costs, salary and benefits expenses, leasing costs, and other related expenses.
Cost of film production consists primarily of direct production costs and production overhead.
Cost of movie theater operating consists primarily of film exhibition costs, which is accrued on the applicable admissions revenues and estimates of the final settlement pursuant to film licenses of the Company. These licenses typically state that rental fees are based on aggregate terms established prior to the opening of the film.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9 and 2018.
The Company’s operating subsidiary and VIE in China are subject to the income tax laws of the PRC. No taxable income was generated outside the PRC for the years ended June 30, 2019, 2018 and 2017. As of June 30, 2019, the tax years ended December 31, 2014, through December 31, 2018, for the Company’s PRC subsidiary and VIE remain open for statutory examination by PRC tax authorities.
Value Added Tax (“VAT”)
Sales revenue derived from advertising service revenues is subject to VAT. The applicable VAT rates for the Company is 6% for the years ended June 30, 2019, 2018 and 2017.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Foreign Currency Translation
Since the Company operates in the PRC, the Company’s functional currency is the Chinese Renminbi (“RMB”). The Company’s consolidated financial statements have been translated into the reporting currency, the United States Dollar (“USD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 at the rates used in translation.
June 30, 2019
June 30, 2018
June 30, 2017
Year-end spot rate
US$1=RMB6.8668
US$1=RMB6.6198
US$1=RMB6.7774
Average rate
US$1=RMB6.8234
US$1=RMB6.5064
US$1=RMB6.8124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Potential common shares that have an anti-dilutive effect (namely those that increase income per share or decrease loss per share) are excluded from the calculation of diluted EPS. There is no anti-dilutive effect for the years ended June 30, 2019, 2018 and 2017.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Fair Value of Financial Instruments
The Company follows the provisions of FASB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deposits, deferred offering costs, other current assets, accounts payable, deferred revenue, taxes payable, other payables, and due to related parties approximate their fair value based on the short-term maturity of these instruments.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 Company maintains certain bank accounts in the PRC, Hong Kong, and British Virgin Islands, which are not insured by Federal Deposit Insurance Corporation (“FDIC”) insurance or other insurance. As of June 30, 2019 and 2018, $143,128 and $14,205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June 30, 2019, 2018 and 2017, a major customer accounted for 15%, 13% and 43% of the Company’s total revenue, respectively.
As of June 30, 2019, four customers represented 29%, 13%, 11% and 11% of the net accounts receivable balance. As of June 30, 2018, two customers represented 36% and 22% of the net accounts receivable balance, respectively.
For the year ended June 30, 2019, the Company purchased 51% and 18% of its services from two suppliers, respectively. For the years ended June 30, 2018 and 2017, the Company purchased approximately 84% and 80% of its services from one major supplier, respectively.
Statements of Cash Flows
In accordance with FASB ASC Topic 230, “Statement of Cash Flows,” cash flows from the Company are calculated based upon the local currencies and translated at the average rate of exchange during the reporting period. As a result, amounts related to assets and liabilities reported on the Company’s consolidated statements of cash flows will not necessarily agree with changes in the corresponding balances on the balance sheet.
Recent Accounting Pronouncements
In February 2016, the FASB issued ASU 2016‑02, Leases (Topic 842). The main objective is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SU is effective for fiscal years beginning after December 15, 2019, and interim periods within fiscal years beginning after December 15, 2020. Early adoption is permitted for all entities. The Company will adopt this new lease standard within annual reporting period of June 30, 2020, and the Company is currently evaluating the impact of this new standard on its financial statements and related disclosures, and the Company estimated that the adoption of this AUS will not have material impact on the results of the operations and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ill not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adopted ASC 606 on July 1, 2018, using the modified retrospective method. The Company has completed the assessment of the impact of this new guidance by reviewing its existing customer contracts and current accounting policies and practices to identify differences that might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the scope of Topic 606. The adoption of Topic 606 did not result in a cumulative catch-up adjustment to the Company’s opening balance sheets of retained earnings at the effective date and therefore there were no material changes to the Company’s consolidated financial statemen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adopted ASC 606 on July 1, 2018, using the modified retrospective method. There was no change to the timing and pattern of revenue recognition for its current revenue streams in scope of Topic 606. The adoption of Topic 606 did not result in a cumulative catch-up adjustment to the Company’s opening balance sheets of retained earnings at the effective date and therefore there were no material changes to the Company’s consolidated financial statements.
In March 2018, the FASB issued ASU 2018‑05 — Income Taxes (Topic 740): Amendments to SEC Paragraphs Pursuant to SEC Staff Accounting Bulletin No. 118 (“ASU 2018‑05”), which amends the FASB Accounting Standards Codification and XBRL Taxonomy</t>
  </si>
  <si>
    <t>ACCOUNTS RECEIVABLE, NET</t>
  </si>
  <si>
    <t>NOTE 3 — ACCOUNTS RECEIVABLE, NET
Accounts receivable consisted of the following:
As of June 30,
As of June 30,
2019
2018
Accounts receivable
$
7,508,261
$
2,161,189
Less: allowance for doubtful accounts
(123,621)
(38,386)
Accounts receivable, net
$
7,384,640
$
2,122,803
Allowance for doubtful accounts movement is as follows:
For the years ended June 30,
2019
2018
2017
Beginning balance
$
38,386
$
—
$
—
Provision for doubtful accounts
87,166
39,055
—
Foreign currency translation adjustments
(1,931)
(669)
—
Ending balance
$
123,621
$
38,386
$
—</t>
  </si>
  <si>
    <t>DEFERRED OFFERING COSTS</t>
  </si>
  <si>
    <t>NOTE 4 — DEFERRED OFFERING COSTS
Deferred offering costs consisted principally of legal, underwriting, and other professional service expenses in connection with the Initial Public Offering (the “IPO”) of the Company’s ordinary shares. As of June 30, 2019 and 2018, the Company capitalized $1,403,604 and $Nil of deferred offering costs. Such costs will be deferred until the closing of the IPO, at which time the deferred costs will be offset against the offering proceeds.</t>
  </si>
  <si>
    <t>INVENTORIES, NET</t>
  </si>
  <si>
    <t>NOTE 5 — INVENTORIES, NET
As of June 30,
As of June 30,
2019
2018
Film production costs
$
$
In development
8,817
109,739
In production
323,725
—
Total film production costs
332,542
109,739
Television production costs
Released, less accumulated amortization
—
181,770
Total television production costs
—
181,770
Total inventories
$
332,542
$
291,509
Amortization expense was $176,346, $Nil and $Nil for the years ended June 30, 2019, 2018 and 2017, respectively.
The Company expects to amortize $323,725 of the film production costs during the fiscal year ending June 30, 2020.</t>
  </si>
  <si>
    <t>PROPERTY AND EQUIPMENT, NET</t>
  </si>
  <si>
    <t>NOTE 6 — PROPERTY AND EQUIPMENT, NET
Property and equipment, net, consist of the following:
As of June 30,
As of June 30,
2019
2018
Furniture, fixtures and equipment
$
404,352
$
—
Leasehold improvement
600,991
—
Transportation vehicles
34,951
—
Subtotal
1,040,294
—
Less: accumulated depreciation
(58,922)
—
$
981,372
$
—
Construction in Progress
$
34,587
$
—
Property and equipment, net
$
1,015,959
$
—
Depreciation expense was $59,297, $Nil and $Nil for the years ended June 30, 2019, 2018 and 2017, respectively.</t>
  </si>
  <si>
    <t>ACCRUED EXPENSE AND OTHER PAYABLES</t>
  </si>
  <si>
    <t>NOTE 7 — ACCRUED EXPENSE AND OTHER PAYABLES
As of June 30,
As of June 30,
2019
2018
Deposits from customers
$
36,255
$
162,241
Deferred offering costs payable
901,763
—
Professional service fees payable
104,982
—
Accrued expense
123,932
—
Others
6,623
536
$
1,173,555
$
162,777
Deposits from customers were mainly received from advertising agents for multi-channel advertising.</t>
  </si>
  <si>
    <t>TAXES</t>
  </si>
  <si>
    <t>NOTE 8 — TAXES
a. VAT, Business Tax and related surcharges
Effective on September 1, 2012, a pilot program (the “Pilot Program”) for transition from the imposition of PRC business tax (“Business Tax”) to the imposition of VAT for revenues from certain industries and certain cities. On May 1, 2016, the transition from the imposition of Business Tax to the imposition of VAT, was expanded to all industries in China, and as a result all of the Company’s revenues have been subject to a 6% VAT and related surcharges on VAT payable at a rate of 12% since that date. To record VAT payable, the Company adopted the net presentation method, which presents the difference between the output VAT (at a rate of 6%) and the available input VAT amount (at the rate applicable to the supplier).
There is a culture construction fee surcharge of 3% on gross revenues from the multi-channel advertising businesses.
b. Income tax
Cayman Islands
Under the current tax laws of the Cayman Islands, the Company is not subject to tax on its income or capital gains. In addition, no Cayman Islands withholding tax will be imposed upon the payment of dividends by the Company to its shareholders.
British Virgin Islands
Yuezhong International was incorporated in the British Virgin Islands and is not subject to income taxes or capital gain tax under current laws of British Virgin Islands.
Hong Kong
Entities incorporated in Hong Kong are subject to profits tax in Hong Kong at the rate of 16.5% for the years ended June 30, 2019, 2018 and 2017, and there are no withholding taxes in Hong Kong on remittance of dividends.
China
The Corporate Income Tax Law generally applies an income tax rate of 25% to all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i)The components of the income tax provision are as follows:
For the years ended June 30,
2019
2018
2017
Current income tax provision
$
1,715,756
$
779,576
$
381,996
Deferred income tax benefit
(16,066)
(38,019)
172,525
Total
$
1,699,690
$
741,557
$
554,521
(ii)The following table summarizes deferred tax assets resulting from differences between the financial reporting basis and tax basis of assets and liabilities:
As of June 30,
As of June 30,
2019
2018
Allowance for doubtful accounts
$
30,905
$
9,597
Deferred revenue
47,317
54,984
Total deferred tax assets
$
78,222
$
64,581
No valuation allowance against the deferred tax assets is considered necessary since the Company believes that it will more likely than not to utilize the future benefits.
The following table reconciles the statutory rates to the Company’s effective tax rate for the years ended June 30, 2019, 2018 and 2017:
For the years ended June 30,
2019
2018
2017
China Statutory income tax rate
25
%
25
%
25
%
Favorable tax rate impact (a)
(0.4)
%
—
—
Non-deductible expenses (non-taxable income)-permanent difference
0.1
%
(0.8)
%
0.2
%
Effective tax rate
24.7
%
24.2
%
25.2
%
(a) Shenyang Tianniu, Harbin Yuechuzhong and Liaoning Cinema are subject to corporate income tax at a reduced rate of 10% as approved by local government as small-scaled minimal profit enterprises.
c. Taxes payable
Taxes payable consisted of the following:
As of June 30,
As of June 30,
2019
2018
Value-added tax
$
160,781
$
297,366
Corporate income tax
2,399,384
1,148,887
Related surcharges on VAT payable
166,656
169,931
Total
$
2,726,821
$
1,616,184</t>
  </si>
  <si>
    <t>SHAREHOLDERS' EQUITY</t>
  </si>
  <si>
    <t>NOTE 9 — SHAREHOLDERS’ EQUITY
Ordinary shares
When the Company was incorporated in the Cayman Islands on August 21, 2018, 50,000,000 Ordinary Shares were authorized, issued and outstanding at par value of US$0.001.
On August 24, 2018, the Company issued 50,000,000 Ordinary Shares to certain founder shareholders in connection with entering into the VIE contractual arrangements. On October 19, 2018, one of the Company’s founder shareholders, Asia Equity Exchange Group Co., Ltd., transferred 5,000,000 Ordinary Shares it owned to Mr. Bo Jiang, chairman of the Company. On October 23, 2018, Mr. Bo Jiang transferred 4,500,000 Ordinary Shares to ATIF Holdings Limited, (“ATIF,” formerly known as Asia Times Holdings Limited), a British Virgin Islands company, as compensation for consulting services to be provided by Qianhai Asia Era (Shenzhen) International Financial Services Co., Ltd., a PRC company and a VIE of ATIF (“Qianhai,” formerly known as Qianhai Asia Times (Shenzhen) International Financial Services Co., Ltd.), in connection with the Company’s proposed initial public offering. Pursuant to that certain Amended and Restated Consulting Agreement between Qianhai and LMG dated December 10, 2018, ATIF agreed to receive cash instead of Ordinary Shares as compensation. As a result, the 4,500,000 Ordinary Shares previously held by ATIF have been returned to the Company and cancelled.
On February 26, 2019, the Company’s shareholders approved a reverse split of the outstanding Ordinary Shares at a ratio of 1‑for‑2.84 shares, which was effected on February 26, 2019 (the “Share Consolidation”). All references to Ordinary Shares, options to purchase Ordinary Shares, share data, per share data, and related information have been retroactively adjusted, where applicable, in this annual report to reflect the reverse split of the Company’s Ordinary Shares as if it had occurred at the beginning of the earlier period presented. Furthermore, on February 26, 2019, the authorized share capital was increased to US$142,000 divided into 50,000,000 Ordinary Shares of  $0.00284 each, and therefore the Company maintains the same number of shares that were previously available to be issued prior to the Share Consolidation (that being 50,000,000). The Company believes it is appropriate to reflect the Share Consolidation on a retroactive basis pursuant to ASC 260. As of June 30, 2019 and 2018, there were 50,000,000 Ordinary Shares authorized at par value of  $0.00284, and 16,021,126.7606 and 17,605,633.8028 (respectively) shares issued and outstanding, giving the effect of the Share Consolidation and the share repurchase detailed above.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As of June 30, 2019 and 2018, the balance of statutory reserves was $875,271 and $356,336, respectively.</t>
  </si>
  <si>
    <t>RELATED PARTY TRANSACTIONS</t>
  </si>
  <si>
    <t>Related Party Transactions</t>
  </si>
  <si>
    <t>NOTE 10 — RELATED PARTY TRANSACTIONS
a) The table below sets forth the major related parties and their relationships with the Company:
Name of related party
Relationship with the Company
Tao Jiang
CEO and director of the Company
b) The Group had the following related party balances with the major related party:
As of June 30, 2019 and 2018, the balances of due to related party were mainly loans provided by the CEO and director of the Company to fund the Company’s operations as set forth in the table below. The payables are unsecured, non-interest bearing and due on demand.
As of June 30,
As of June 30,
2019
2018
Amount due to Tao Jiang
$
567,346
$
25,541
Total due to related party
$
567,346
$
25,541</t>
  </si>
  <si>
    <t>COMMITMENTS</t>
  </si>
  <si>
    <t>NOTE 11 — COMMITMENTS
Operating lease commitments
The Company leases facilities in the PRC under non-cancelable operating leases expiring on different dates. Payments under operating leases are expensed on a straight-line basis over the periods of the respective leases. The Company’s lease agreements are entered into with third parties and usually have a renewal option with an advance notice period of one to 12 months, and no restrictions or contingent rents. For lease agreements with escalated rental payments, they are recognized on a straight-line basis over the lease term.
The Company’s leases mainly include office buildings and movie theaters. Rental expense charged to operations under operating leases for the years ended June 30, 2019, 2018 and 2017, amounted to 335,379, $50,212 and $34,801, respectively.
Future minimum lease obligations for operating leases with initial terms in excess of one year at June 30, 2019 are as follows:
For the 12 months ending June 30,
2020
$
521,905
2021
475,359
2022
474,797
2023
486,265
2024
489,823
Thereafter
2,646,590
Total
$
5,094,739</t>
  </si>
  <si>
    <t>SEGMENT REPORTING</t>
  </si>
  <si>
    <t>NOTE 12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multi-channel advertising, event planning and execution, film production and movie theater operating.
The following tables present summary information by segment for the years ended June 30, 2019, 2018 and 2017, respectively:
For the year ended June 30, 2019
Multi-
Event
Movie
Channel
Planning and
Film
Theater
Advertising
Execution
Production
Operating
Total
Revenue
$
7,958,143
$
2,604,892
$
775,080
$
341,575
$
11,679,690
Cost of revenue and related taxes
2,580,905
475,901
182,319
148,468
3,387,593
Gross profit
5,377,238
2,128,991
592,761
193,107
8,292,097
Operating expenses
957,517
313,419
93,257
41,098
1,405,291
Income from operations
4,419,721
1,815,572
499,504
152,009
6,886,806
Net income
$
3,330,128
$
1,367,902
$
376,347
$
114,542
$
5,188,919
For the year ended June 30, 2018
Multi-
Event
Movie
Channel
Planning and
Film
Theater
Advertising
Execution
Production
Operating
Total
Revenue
$
4,005,598
$
1,032,195
$
—
$
—
$
5,037,793
Cost of revenue and related taxes
1,443,464
209,335
—
—
1,652,799
Gross profit
2,562,134
822,860
—
—
3,384,994
Operating expenses
252,853
65,157
—
—
318,010
Income from operations
2,309,281
757,703
—
—
3,066,984
Net income
$
1,751,062
$
574,537
$
—
$
—
$
2,325,599
For the year ended June 30, 2017
Multi-
Event
Movie
Channel
Planning and
Film
Theater
Advertising
Execution
Production
Operating
Total
Revenue
$
2,175,371
$
1,642,203
$
—
$
—
$
3,817,574
Cost of revenue and related taxes
807,590
129,190
—
—
936,780
Gross profit
1,367,781
1,513,013
—
—
2,880,794
Operating expenses
389,548
294,073
—
—
683,621
Income from operations
978,233
1,218,940
—
—
2,197,173
Net income
$
731,303
$
911,266
$
—
$
—
$
1,642,569
As of June 30,
As of June 30,
2019
2018
Total assets:
$
—
$
—
Multi-Channel Advertising
7,311,842
2,068,875
Event Planning and Execution
2,393,342
533,125
Film Production
332,542
291,509
Movie Theater Operating
1,061,294
—
Total Assets
$
11,099,020
$
2,893,509</t>
  </si>
  <si>
    <t>SUBSEQUENT EVENTS</t>
  </si>
  <si>
    <t>NOTE 13 — SUBSEQUENT EVENTS
These consolidated financial statements were approved by management and available for issuance on September 30, 2019. The Company evaluated subsequent events through the date these consolidated financial statements were issued.</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the “SEC”) and have been consistently applied. The consolidated financial statements include the financial statements of Leaping Group, its subsidiaries and its affiliates controlled by the VIE agreements. All inter-company balances and transactions have been eliminated upon consolidation.
Details of the subsidiaries and VIEs of the Company are set out below:
Name of Entity
Date of Incorporation
Place of
% of Ownership
Principal Activities
Parent company:
Leaping Group Co., Ltd
August 21, 2018
Cayman Islands
Parent
Investment holding
Subsidiaries:
Yuezhong International Co., Ltd
September 4, 2018
British Virgin Islands
100%
Investment holding
Yuezhong Media Co., Limited
July 16, 2018
Hong Kong
100%
Investment holding
Yuezhong (Shenyang) Technology Co., Ltd.
October, 12, 2018
PRC
100%
Investment holding
Variable interest entities:
Leaping Media Group Co., Ltd.
November 19, 2013
PRC
Nil
Multi-Channel advertising, event
Subsidiaries of variable interest entity:
Yuezhong (Beijing) Film Co., Ltd.
May 26, 2017
PRC
Nil
Film production
Yuezhong Media (Dalian) Co., Ltd.
March 15, 2016
PRC
Nil
Advertising
Shenyang Tianniu Media Co., Ltd.
January 10, 2013
PRC
Nil
Advertising
Shenyang Xiagong Hotel Management Co., Ltd.
June 11, 2018
PRC
Nil
Hotel management
Harbin Yuechuzhong Media Co., Ltd.
January 10, 2018
PRC
Nil
Event planning and execution
Horgos Xinyuezhong Film Media Co., Ltd.
December 25, 2017
PRC
Nil
Film production
Liaoning Leaping International Cinema Management Co., Ltd.
September 29, 2018
PRC
Nil
Movie Theater Operating
The Company has adopted the guidance of accounting for VIE, which requires the VIE to be consolidated by the primary beneficiary of the entity. The Company’s management made evaluations of the relationships between the Company and its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the Company is the primary beneficiary of its VIE. As a result, the Company consolidates all of its VIE in its consolidated financial statements.</t>
  </si>
  <si>
    <t>Consolidation of Variable Interest Entities</t>
  </si>
  <si>
    <t>Consolidation of Variable Interest Entities
In accordance with accounting standards regarding consolidation of VIEs, VIEs are generally entities that lack sufficient equity to finance their activities without additional financial support from other parties or whose equity holders lack adequate decision making ability. The VIE with which the Company is involved must be evaluated to determine the primary beneficiary of the risks and rewards of the VIE. The primary beneficiary is required to consolidate the VIE for financial reporting purposes. The Company has determined that WFOE is the primary beneficiary of LMG’s risks and rewards.
The following tables set forth the assets, liabilities, results of operations, and changes in cash of the VIE, LMG, which were included in the Company’s consolidated balance sheets, statements of income and comprehensive income and cash flows:
As of June 30,
As of June 30,
2019
2018
Current assets
$
9,672,297
$
2,537,419
Non-current assets
1,426,723
356,090
Total assets
11,099,020
2,893,509
Current liabilities
5,106,048
2,025,435
Total liabilities
5,106,048
2,025,435
Net assets
$
5,992,972
$
868,074
For the years ended June 30,
2019
2018
2017
Revenue
$
11,679,690
$
5,037,793
$
3,817,574
Net income
$
5,188,919
$
2,325,599
$
1,642,569
For the years ended June 30,
2019
2018
2017
Net cash provided by operating activities
$
1,965,866
$
1,638,638
$
1,100,498
Net cash used in investing activities
(918,678)
—
—
Net cash used in financing activities
(870,443)
(1,739,766)
(1,006,428)
Effect of exchange rate fluctuation on cash
(1,821)
4,499
52
Net increase (decrease) in cash
$
174,924
$
(96,629)
$
94,122</t>
  </si>
  <si>
    <t>Use of Estimates</t>
  </si>
  <si>
    <t>Use of Estimates
The preparation of financial statements in conformity with U.S. GAAP requires the Company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Significant accounting estimates reflected in the Company’s consolidated financial statements include the allowances for doubtful accounts. Actual results could differ from these estimates.</t>
  </si>
  <si>
    <t>Cash
The Company considers all highly liquid investment instruments with an original maturity of three months or less from the date of purchase to be cash equivalents. As of June 30, 2019 and 2018, the Company had no cash equivalents. The Company maintains cash with various financial institutions mainly in the PRC. Balances in banks in the PRC are uninsured.</t>
  </si>
  <si>
    <t>Accounts Receivable, net</t>
  </si>
  <si>
    <t>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June 30, 2019 and 2018, the allowances for doubtful accounts from accounts receivable were $123,621 and $38,386, respectively.</t>
  </si>
  <si>
    <t>Inventories, net
The Company produces and contracts third parties to produce films and television series to be shown in movie theaters and/or on popular online portal.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theatrical and television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subtopic 926‑20, Entertainment — Films, Other Assets — Film Costs (“ASC 926‑20”).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June 30, 2019, 2018 and 2017, based on management analysis, no impairment was recorded.</t>
  </si>
  <si>
    <t>Property and Equipment, net</t>
  </si>
  <si>
    <t>Property and Equipment, net
Property and equipment are stated at cost less accumulated depreciation. Depreciation of property and equipment is provided using the straight-line method over their expected useful lives, as follows:
Useful life
Furniture, fixtures and equipment
5 years
Transportation vehicles
3‑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income from operations.</t>
  </si>
  <si>
    <t>Accounts Payable</t>
  </si>
  <si>
    <t>Accounts Payable
Accounts payable includes all operating payables, including those related to all media and production costs. These payables are due within 12 months.</t>
  </si>
  <si>
    <t>Revenue Recognition</t>
  </si>
  <si>
    <t>Revenue Recognition
The Company’s revenues are principally derived from the Multi-Channel Advertising Business, Event Planning and Execution Business, Film Production Business, and Movie Theater Operating Business.
On July 1, 2018, the Company adopted Accounting Standards Update (“ASU”) 2014‑09 Revenue from Contracts with Customers (“ASC Topic 606”) using the modified retrospective method for contracts that were not completed as of July 1, 2018. The adoption of this standard did not have a material impact on the Company’s consolidated financial statements, and no adjustments to opening retained earnings were made as the Company’s revenue was recognized based on the amount of consideration expects to receive in exchange for satisfying the performance obligation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Multi-Channel advertising
The Company’s Multi-Channel Advertising Services include pre-movie advertisements display, elevator and supermarket advertising, and brand promotion. Most of the Company’s client contracts are individually negotiated and, accordingly, the service period and prices vary significantly. Service periods typically range from one day to one year.
The Company provides advertising services over the contract period. Revenues from advertising services are recognized on straight-line basis over the contract period, which approximates the pattern of when the underlying services are performed. Prepayments for advertising services are deferred and recognized as revenue when the advertising services are rendered and the Company’s performance obligations are satisfied.
The Company also provides advertising services through its regional distributors. Pursuant to advertising services distribution agreements, the Company grants the regional distributors the exclusive rights to provide local pre-movie advertising. The advertising services distribution agreements with these regional distributors typically have terms ranging from 11 to 24 months without automatic renewal provisions. Under the advertising services distribution agreements, the Company has the right to set the minimum local pre-movie advertisement prices in the movie theaters, regulate the content and quality of local pre-movie advertisements according to related laws and movie theater rules, and examine the source of local pre-movie advertisements and refuse to display advertisements from any competitors. The receipt of distribution fee is initially recorded as deferred revenue and is recognized as revenue ratably as services are rendered and the Company’s performance obligations are satisfied.
Event planning and execution
The Company’s Event Planning and Execution Business includes planning and arrangement of events, and production of related advertising materials. From the preparation of the events to executing it typically takes no more than one week. Revenue is realized when the service is performed in accordance with the client arrangement and upon the completion of the earnings process.
Film production
The Company has already finished the production of one television series and is in the process of producing more television series and movies. Revenues from the online distribution of the television series are recognized when viewers have clicked the content and viewed the content for certain length, as agreed with the distributors.
Movie Theater Operating
The Company’s movie theater operating revenues are generated primarily from box office admissions and theater food and beverage sales. Revenues of this business line are recognized when admissions and food and beverage sales are received at the theaters and are reported net of sales tax. The Company defers 100% of the revenue associated with the sales of gift cards and packaged tickets until such time as the items are redeemed.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multi-channel advertising and event planning and execution services to customers, in which the Company’s contracted performance obligations have been satisfied, amount billed and the Company has an unconditional right to payment. The Company had accounts receivable related to revenues from contracts with customers of  $7,384,640 and $2,122,803 as of June 30, 2019 and 2018, respectively.
The Company’s contract liabilities, which are reflected in its consolidated balance sheets as deferred revenue of  $189,268 and $219,936 as of June 30, 2019 and 2018, respectively, consist primarily of the Company’s unsatisfied performance obligations as of the balance sheet dates.
Refer to Note 12 — Segment reporting for details of revenue segregation.</t>
  </si>
  <si>
    <t>Cost of Revenue</t>
  </si>
  <si>
    <t>Cost of Revenue
Cost of the multi-channel advertising revenues consists primarily of payments to movie theater operators for pre-movie advertising right and the billboards of elevators and supermarkets.
Cost of event planning and execution consists primarily of advertising design costs, salary and benefits expenses, leasing costs, and other related expenses.
Cost of film production consists primarily of direct production costs and production overhead.
Cost of movie theater operating consists primarily of film exhibition costs, which is accrued on the applicable admissions revenues and estimates of the final settlement pursuant to film licenses of the Company. These licenses typically state that rental fees are based on aggregate terms established prior to the opening of the film.</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9 and 2018.
The Company’s operating subsidiary and VIE in China are subject to the income tax laws of the PRC. No taxable income was generated outside the PRC for the years ended June 30, 2019, 2018 and 2017. As of June 30, 2019, the tax years ended December 31, 2014, through December 31, 2018, for the Company’s PRC subsidiary and VIE remain open for statutory examination by PRC tax authorities.</t>
  </si>
  <si>
    <t>Value Added Tax ("VAT")</t>
  </si>
  <si>
    <t>Value Added Tax (“VAT”)
Sales revenue derived from advertising service revenues is subject to VAT. The applicable VAT rates for the Company is 6% for the years ended June 30, 2019, 2018 and 2017.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t>
  </si>
  <si>
    <t>Foreign Currency Translation</t>
  </si>
  <si>
    <t>Foreign Currency Translation
Since the Company operates in the PRC, the Company’s functional currency is the Chinese Renminbi (“RMB”). The Company’s consolidated financial statements have been translated into the reporting currency, the United States Dollar (“USD or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 of operations. RMB is not freely convertible into foreign currency and all foreign exchange transactions must take place through authorized institutions. No representation is made that the RMB amounts could have been, or could be, converted into US$ at the rates used in translation.
June 30, 2019
June 30, 2018
June 30, 2017
Year-end spot rate
US$1=RMB6.8668
US$1=RMB6.6198
US$1=RMB6.7774
Average rate
US$1=RMB6.8234
US$1=RMB6.5064
US$1=RMB6.8124</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Potential common shares that have an anti-dilutive effect (namely those that increase income per share or decrease loss per share) are excluded from the calculation of diluted EPS. There is no anti-dilutive effect for the years ended June 30, 2019, 2018 and 2017.</t>
  </si>
  <si>
    <t>Comprehensive Income</t>
  </si>
  <si>
    <t>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si>
  <si>
    <t>Fair Value of Financial Instruments</t>
  </si>
  <si>
    <t>Fair Value of Financial Instruments
The Company follows the provisions of FASB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deposits, deferred offering costs, other current assets, accounts payable, deferred revenue, taxes payable, other payables, and due to related parties approximate their fair value based on the short-term maturity of these instruments.</t>
  </si>
  <si>
    <t>Commitments and Contingencies</t>
  </si>
  <si>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Concentration and Credit Risk</t>
  </si>
  <si>
    <t>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 Company maintains certain bank accounts in the PRC, Hong Kong, and British Virgin Islands, which are not insured by Federal Deposit Insurance Corporation (“FDIC”) insurance or other insurance. As of June 30, 2019 and 2018, $143,128 and $14,205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June 30, 2019, 2018 and 2017, a major customer accounted for 15%, 13% and 43% of the Company’s total revenue, respectively.
As of June 30, 2019, four customers represented 29%, 13%, 11% and 11% of the net accounts receivable balance. As of June 30, 2018, two customers represented 36% and 22% of the net accounts receivable balance, respectively.
For the year ended June 30, 2019, the Company purchased 51% and 18% of its services from two suppliers, respectively. For the years ended June 30, 2018 and 2017, the Company purchased approximately 84% and 80% of its services from one major supplier, respectively.</t>
  </si>
  <si>
    <t>Statements of Cash Flows</t>
  </si>
  <si>
    <t>Statements of Cash Flows
In accordance with FASB ASC Topic 230, “Statement of Cash Flows,” cash flows from the Company are calculated based upon the local currencies and translated at the average rate of exchange during the reporting period. As a result, amounts related to assets and liabilities reported on the Company’s consolidated statements of cash flows will not necessarily agree with changes in the corresponding balances on the balance sheet.</t>
  </si>
  <si>
    <t>Recent Accounting Pronouncements</t>
  </si>
  <si>
    <t>Recent Accounting Pronouncements
In February 2016, the FASB issued ASU 2016‑02, Leases (Topic 842). The main objective is to increase transparency and comparability among organizations by recognizing lease assets and lease liabilities on the balance sheet and disclosing key information about leasing arrangements. The ASU is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SU is effective for fiscal years beginning after December 15, 2019, and interim periods within fiscal years beginning after December 15, 2020. Early adoption is permitted for all entities. The Company will adopt this new lease standard within annual reporting period of June 30, 2020, and the Company is currently evaluating the impact of this new standard on its financial statements and related disclosures, and the Company estimated that the adoption of this AUS will not have material impact on the results of the operations and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expects that the adoption of this ASU will not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adopted ASC 606 on July 1, 2018, using the modified retrospective method. The Company has completed the assessment of the impact of this new guidance by reviewing its existing customer contracts and current accounting policies and practices to identify differences that might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the scope of Topic 606. The adoption of Topic 606 did not result in a cumulative catch-up adjustment to the Company’s opening balance sheets of retained earnings at the effective date and therefore there were no material changes to the Company’s consolidated financial statements.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adopted ASC 606 on July 1, 2018, using the modified retrospective method. There was no change to the timing and pattern of revenue recognition for its current revenue streams in scope of Topic 606. The adoption of Topic 606 did not result in a cumulative catch-up adjustment to the Company’s opening balance sheets of retained earnings at the effective date and therefore there were no material changes to the Company’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is currently evaluating the impact of this new standard on its financial statements and related disclosures, and the Company estimated that the adoption of this AUS will not have material impact on the results of the operations and cash flow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is currently evaluating the impact of this new standard on its financial statements and related disclosures, and the Company estimated that the adoption of this AUS will not have material impact on the results of the operations and cash flow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the Company’s consolidated financial statements.
On March 6, 2019, the FASB issued ASU 2019‑02, Entertainment — Films — Other Assets — Film Costs (Subtopic 926‑20) and Entertainment — Broadcasters — Intangibles — Goodwill and Other (Subtopic 920‑350): Improvements to Accounting for Costs of Films and License Agreements for Program Materials . ASU 2019‑02 helps organizations align their accounting for production costs for films and episodic content produced for television and streaming services. For public business entities, the amendments in ASU 2019‑02 are effective for fiscal years beginning after December 15, 2019, and interim periods within those fiscal years. For all other entities, the amendments are effective for fiscal years beginning after December 15, 2020, and interim periods within those fiscal years. Early adoption is permitted, including early adoption in an interim period. The amendments in this ASU should be applied prospectively. Under a prospective transition, an entity should apply the amendments at the beginning of the period that includes the adoption date. The Company is now assessing the impact of the new guidance and does not expects that the adoption of this ASU will not have a material impact on the Company’s consolidated financial statements.
The Company does not believe other recently issued but not yet effective accounting standards, if currently adopted, would have a material effect on the Company’s consolidated financial position, statements of operations and cash flows.</t>
  </si>
  <si>
    <t>SUMMARY OF SIGNIFICANT ACCOUNTING POLICIES (Tables)</t>
  </si>
  <si>
    <t>Summary of details of the subsidiaries and VIEs</t>
  </si>
  <si>
    <t>Name of Entity
Date of Incorporation
Place of
% of Ownership
Principal Activities
Parent company:
Leaping Group Co., Ltd
August 21, 2018
Cayman Islands
Parent
Investment holding
Subsidiaries:
Yuezhong International Co., Ltd
September 4, 2018
British Virgin Islands
100%
Investment holding
Yuezhong Media Co., Limited
July 16, 2018
Hong Kong
100%
Investment holding
Yuezhong (Shenyang) Technology Co., Ltd.
October, 12, 2018
PRC
100%
Investment holding
Variable interest entities:
Leaping Media Group Co., Ltd.
November 19, 2013
PRC
Nil
Multi-Channel advertising, event
Subsidiaries of variable interest entity:
Yuezhong (Beijing) Film Co., Ltd.
May 26, 2017
PRC
Nil
Film production
Yuezhong Media (Dalian) Co., Ltd.
March 15, 2016
PRC
Nil
Advertising
Shenyang Tianniu Media Co., Ltd.
January 10, 2013
PRC
Nil
Advertising
Shenyang Xiagong Hotel Management Co., Ltd.
June 11, 2018
PRC
Nil
Hotel management
Harbin Yuechuzhong Media Co., Ltd.
January 10, 2018
PRC
Nil
Event planning and execution
Horgos Xinyuezhong Film Media Co., Ltd.
December 25, 2017
PRC
Nil
Film production
Liaoning Leaping International Cinema Management Co., Ltd.
September 29, 2018
PRC
Nil
Movie Theater Operating</t>
  </si>
  <si>
    <t>Summary of assets, liabilities, results of operations, and changes in cash of the VIE</t>
  </si>
  <si>
    <t>As of June 30,
As of June 30,
2019
2018
Current assets
$
9,672,297
$
2,537,419
Non-current assets
1,426,723
356,090
Total assets
11,099,020
2,893,509
Current liabilities
5,106,048
2,025,435
Total liabilities
5,106,048
2,025,435
Net assets
$
5,992,972
$
868,074
For the years ended June 30,
2019
2018
2017
Revenue
$
11,679,690
$
5,037,793
$
3,817,574
Net income
$
5,188,919
$
2,325,599
$
1,642,569
For the years ended June 30,
2019
2018
2017
Net cash provided by operating activities
$
1,965,866
$
1,638,638
$
1,100,498
Net cash used in investing activities
(918,678)
—
—
Net cash used in financing activities
(870,443)
(1,739,766)
(1,006,428)
Effect of exchange rate fluctuation on cash
(1,821)
4,499
52
Net increase (decrease) in cash
$
174,924
$
(96,629)
$
94,122</t>
  </si>
  <si>
    <t>Summary of expected useful lives of property and equipment</t>
  </si>
  <si>
    <t>Useful life
Furniture, fixtures and equipment
5 years
Transportation vehicles
3‑5 years
Leasehold improvement
Lesser of useful life and lease term</t>
  </si>
  <si>
    <t>Schedule of foreign currency translation</t>
  </si>
  <si>
    <t>June 30, 2019
June 30, 2018
June 30, 2017
Year-end spot rate
US$1=RMB6.8668
US$1=RMB6.6198
US$1=RMB6.7774
Average rate
US$1=RMB6.8234
US$1=RMB6.5064
US$1=RMB6.8124</t>
  </si>
  <si>
    <t>ACCOUNTS RECEIVABLE, NET (Tables)</t>
  </si>
  <si>
    <t>Schedule of accounts receivable</t>
  </si>
  <si>
    <t>As of June 30,
As of June 30,
2019
2018
Accounts receivable
$
7,508,261
$
2,161,189
Less: allowance for doubtful accounts
(123,621)
(38,386)
Accounts receivable, net
$
7,384,640
$
2,122,803</t>
  </si>
  <si>
    <t>Schedule of allowance for doubtful accounts</t>
  </si>
  <si>
    <t>For the years ended June 30,
2019
2018
2017
Beginning balance
$
38,386
$
—
$
—
Provision for doubtful accounts
87,166
39,055
—
Foreign currency translation adjustments
(1,931)
(669)
—
Ending balance
$
123,621
$
38,386
$
—</t>
  </si>
  <si>
    <t>INVENTORIES, NET (Tables)</t>
  </si>
  <si>
    <t>Schedule of inventory, net</t>
  </si>
  <si>
    <t>As of June 30,
As of June 30,
2019
2018
Film production costs
$
$
In development
8,817
109,739
In production
323,725
—
Total film production costs
332,542
109,739
Television production costs
Released, less accumulated amortization
—
181,770
Total television production costs
—
181,770
Total inventories
$
332,542
$
291,509</t>
  </si>
  <si>
    <t>PROPERTY AND EQUIPMENT, NET (Tables)</t>
  </si>
  <si>
    <t>Schedule of property and equipment, net</t>
  </si>
  <si>
    <t>As of June 30,
As of June 30,
2019
2018
Furniture, fixtures and equipment
$
404,352
$
—
Leasehold improvement
600,991
—
Transportation vehicles
34,951
—
Subtotal
1,040,294
—
Less: accumulated depreciation
(58,922)
—
$
981,372
$
—
Construction in Progress
$
34,587
$
—
Property and equipment, net
$
1,015,959
$
—</t>
  </si>
  <si>
    <t>ACCRUED EXPENSE AND OTHER PAYABLES (Tables)</t>
  </si>
  <si>
    <t>Schedule of Accrued Expense and other payables</t>
  </si>
  <si>
    <t>As of June 30,
As of June 30,
2019
2018
Deposits from customers
$
36,255
$
162,241
Deferred offering costs payable
901,763
—
Professional service fees payable
104,982
—
Accrued expense
123,932
—
Others
6,623
536
$
1,173,555
$
162,777</t>
  </si>
  <si>
    <t>TAXES (Tables)</t>
  </si>
  <si>
    <t>Summary of components of the income tax provision</t>
  </si>
  <si>
    <t>For the years ended June 30,
2019
2018
2017
Current income tax provision
$
1,715,756
$
779,576
$
381,996
Deferred income tax benefit
(16,066)
(38,019)
172,525
Total
$
1,699,690
$
741,557
$
554,521</t>
  </si>
  <si>
    <t>Summary of deferred tax assets resulting from differences between the financial reporting basis and tax basis of assets and liabilities</t>
  </si>
  <si>
    <t>As of June 30,
As of June 30,
2019
2018
Allowance for doubtful accounts
$
30,905
$
9,597
Deferred revenue
47,317
54,984
Total deferred tax assets
$
78,222
$
64,581</t>
  </si>
  <si>
    <t>Summary of reconciliation of statutory rates to the Company's effective tax rate</t>
  </si>
  <si>
    <t>For the years ended June 30,
2019
2018
2017
China Statutory income tax rate
25
%
25
%
25
%
Favorable tax rate impact (a)
(0.4)
%
—
—
Non-deductible expenses (non-taxable income)-permanent difference
0.1
%
(0.8)
%
0.2
%
Effective tax rate
24.7
%
24.2
%
25.2
%
(a) Shenyang Tianniu, Harbin Yuechuzhong and Liaoning Cinema are subject to corporate income tax at a reduced rate of 10% as approved by local government as small-scaled minimal profit enterprises.</t>
  </si>
  <si>
    <t>Summary of taxes payable</t>
  </si>
  <si>
    <t>As of June 30,
As of June 30,
2019
2018
Value-added tax
$
160,781
$
297,366
Corporate income tax
2,399,384
1,148,887
Related surcharges on VAT payable
166,656
169,931
Total
$
2,726,821
$
1,616,184</t>
  </si>
  <si>
    <t>RELATED PARTY TRANSACTIONS (Tables)</t>
  </si>
  <si>
    <t>Summary of major related parties and their relationships with the Company</t>
  </si>
  <si>
    <t>Name of related party
Relationship with the Company
Tao Jiang
CEO and director of the Company</t>
  </si>
  <si>
    <t>Summary of related party balances with the major related party</t>
  </si>
  <si>
    <t>As of June 30,
As of June 30,
2019
2018
Amount due to Tao Jiang
$
567,346
$
25,541
Total due to related party
$
567,346
$
25,541</t>
  </si>
  <si>
    <t>COMMITMENTS (Tables)</t>
  </si>
  <si>
    <t>Summary of future minimum lease payments under non-cancelable operating leases</t>
  </si>
  <si>
    <t>For the 12 months ending June 30,
2020
$
521,905
2021
475,359
2022
474,797
2023
486,265
2024
489,823
Thereafter
2,646,590
Total
$
5,094,739</t>
  </si>
  <si>
    <t>SEGMENT REPORTING (Tables)</t>
  </si>
  <si>
    <t>Summary information by segment</t>
  </si>
  <si>
    <t>For the year ended June 30, 2019
Multi-
Event
Movie
Channel
Planning and
Film
Theater
Advertising
Execution
Production
Operating
Total
Revenue
$
7,958,143
$
2,604,892
$
775,080
$
341,575
$
11,679,690
Cost of revenue and related taxes
2,580,905
475,901
182,319
148,468
3,387,593
Gross profit
5,377,238
2,128,991
592,761
193,107
8,292,097
Operating expenses
957,517
313,419
93,257
41,098
1,405,291
Income from operations
4,419,721
1,815,572
499,504
152,009
6,886,806
Net income
$
3,330,128
$
1,367,902
$
376,347
$
114,542
$
5,188,919
For the year ended June 30, 2018
Multi-
Event
Movie
Channel
Planning and
Film
Theater
Advertising
Execution
Production
Operating
Total
Revenue
$
4,005,598
$
1,032,195
$
—
$
—
$
5,037,793
Cost of revenue and related taxes
1,443,464
209,335
—
—
1,652,799
Gross profit
2,562,134
822,860
—
—
3,384,994
Operating expenses
252,853
65,157
—
—
318,010
Income from operations
2,309,281
757,703
—
—
3,066,984
Net income
$
1,751,062
$
574,537
$
—
$
—
$
2,325,599
For the year ended June 30, 2017
Multi-
Event
Movie
Channel
Planning and
Film
Theater
Advertising
Execution
Production
Operating
Total
Revenue
$
2,175,371
$
1,642,203
$
—
$
—
$
3,817,574
Cost of revenue and related taxes
807,590
129,190
—
—
936,780
Gross profit
1,367,781
1,513,013
—
—
2,880,794
Operating expenses
389,548
294,073
—
—
683,621
Income from operations
978,233
1,218,940
—
—
2,197,173
Net income
$
731,303
$
911,266
$
—
$
—
$
1,642,569
As of June 30,
As of June 30,
2019
2018
Total assets:
$
—
$
—
Multi-Channel Advertising
7,311,842
2,068,875
Event Planning and Execution
2,393,342
533,125
Film Production
332,542
291,509
Movie Theater Operating
1,061,294
—
Total Assets
$
11,099,020
$
2,893,509</t>
  </si>
  <si>
    <t>ORGANIZATION AND BUSINESS DESCRIPTION (Details)</t>
  </si>
  <si>
    <t>Apr. 17, 2019</t>
  </si>
  <si>
    <t>Oct. 14, 2018</t>
  </si>
  <si>
    <t>Leaping Group Co., Ltd [Member] | Yuezhong International Co., Ltd [Member]</t>
  </si>
  <si>
    <t>Ownership percentage</t>
  </si>
  <si>
    <t>100.00%</t>
  </si>
  <si>
    <t>Leaping Group Co., Ltd [Member] | Yuezhong Media HK [Member]</t>
  </si>
  <si>
    <t>Leaping Group Co., Ltd [Member] | Yuezhong (Shenyang) Technology Co., Ltd [Member]</t>
  </si>
  <si>
    <t>Leaping Media Group Co., Ltd. [Member] | Horgos Xinyuezhong Film Media Co., Ltd [Member]</t>
  </si>
  <si>
    <t>0.00%</t>
  </si>
  <si>
    <t>Leaping Media Group Co., Ltd. [Member] | Shenyang Tianniu Media Co., Ltd [Member]</t>
  </si>
  <si>
    <t>Leaping Media Group Co., Ltd. [Member] | Yuezhong Media (Dalian) Co., Ltd [Member]</t>
  </si>
  <si>
    <t>Leaping Media Group Co., Ltd. [Member] | Yuezhong (Beijing) Film Co., Ltd [Member]</t>
  </si>
  <si>
    <t>Leaping Media Group Co., Ltd. [Member] | Harbin Yuechuzhong Media Co., Ltd [Member]</t>
  </si>
  <si>
    <t>Leaping Media Group Co., Ltd. [Member] | Shenyang Xiagong Hotel Management Co., Ltd [Member]</t>
  </si>
  <si>
    <t>Leaping Media Group Co., Ltd. [Member] | Liaoning Leaping International Cinema Management Co., Ltd [Member]</t>
  </si>
  <si>
    <t>Yuezhong International Co., Ltd [Member] | Yuezhong Media HK [Member]</t>
  </si>
  <si>
    <t>SUMMARY OF SIGNIFICANT ACCOUNTING POLICIES (Details)</t>
  </si>
  <si>
    <t>Yuezhong International Co., Ltd [Member] | Leaping Group Co., Ltd [Member]</t>
  </si>
  <si>
    <t>Yuezhong Media HK [Member] | Leaping Group Co., Ltd [Member]</t>
  </si>
  <si>
    <t>Yuezhong (Shenyang) Technology Co., Ltd [Member] | Leaping Group Co., Ltd [Member]</t>
  </si>
  <si>
    <t>Leaping Media Group Co., Ltd. [Member] | Leaping Group Co., Ltd [Member]</t>
  </si>
  <si>
    <t>Yuezhong (Beijing) Film Co., Ltd [Member] | Leaping Media Group Co., Ltd. [Member]</t>
  </si>
  <si>
    <t>Yuezhong Media (Dalian) Co., Ltd [Member] | Leaping Media Group Co., Ltd. [Member]</t>
  </si>
  <si>
    <t>Shenyang Tianniu Media Co., Ltd [Member] | Leaping Media Group Co., Ltd. [Member]</t>
  </si>
  <si>
    <t>Shenyang Xiagong Hotel Management Co., Ltd [Member] | Leaping Media Group Co., Ltd. [Member]</t>
  </si>
  <si>
    <t>Harbin Yuechuzhong Media Co., Ltd [Member] | Leaping Media Group Co., Ltd. [Member]</t>
  </si>
  <si>
    <t>Horgos Xinyuezhong Film Media Co., Ltd [Member] | Leaping Media Group Co., Ltd. [Member]</t>
  </si>
  <si>
    <t>Liaoning Leaping International Cinema Management Co., Ltd [Member] | Leaping Media Group Co., Ltd. [Member]</t>
  </si>
  <si>
    <t>SUMMARY OF SIGNIFICANT ACCOUNTING POLICIES - Consolidation of Variable Interest Entities (Details) - WFOE - USD ($)</t>
  </si>
  <si>
    <t>Consolidated balance sheets</t>
  </si>
  <si>
    <t>Current assets</t>
  </si>
  <si>
    <t>Non-current assets</t>
  </si>
  <si>
    <t>Total assets</t>
  </si>
  <si>
    <t>Current liabilities</t>
  </si>
  <si>
    <t>Total liabilities</t>
  </si>
  <si>
    <t>Net assets</t>
  </si>
  <si>
    <t>Statements of income and comprehensive income</t>
  </si>
  <si>
    <t>Revenue</t>
  </si>
  <si>
    <t>Net income</t>
  </si>
  <si>
    <t>Cash flows</t>
  </si>
  <si>
    <t>SUMMARY OF SIGNIFICANT ACCOUNTING POLICIES - Cash, Accounts Receivable and Inventories (Details) - USD ($)</t>
  </si>
  <si>
    <t>Cash equivalents</t>
  </si>
  <si>
    <t>Allowances for doubtful accounts from accounts receivable</t>
  </si>
  <si>
    <t>Impairment of inventories</t>
  </si>
  <si>
    <t>SUMMARY OF SIGNIFICANT ACCOUNTING POLICIES - Property and Equipment, net (Details)</t>
  </si>
  <si>
    <t>Furniture, fixtures and equipment</t>
  </si>
  <si>
    <t>Property, Plant and Equipment [Line Items]</t>
  </si>
  <si>
    <t>Useful life</t>
  </si>
  <si>
    <t>5 years</t>
  </si>
  <si>
    <t>Transportation vehicles | Minimum</t>
  </si>
  <si>
    <t>3 years</t>
  </si>
  <si>
    <t>Transportation vehicles | Maximum</t>
  </si>
  <si>
    <t>SUMMARY OF SIGNIFICANT ACCOUNTING POLICIES - Revenue Recognition (Details) - USD ($)</t>
  </si>
  <si>
    <t>Disaggregation of Revenue [Line Items]</t>
  </si>
  <si>
    <t>Percentage of deferred revenue</t>
  </si>
  <si>
    <t>Accounts receivable related to revenues from contracts with customers</t>
  </si>
  <si>
    <t>Advertising [Member] | Minimum</t>
  </si>
  <si>
    <t>Service periods</t>
  </si>
  <si>
    <t>1 day</t>
  </si>
  <si>
    <t>Advertising [Member] | Maximum</t>
  </si>
  <si>
    <t>1 year</t>
  </si>
  <si>
    <t>Advertising Services Through Regional Distributors [Member] | Minimum</t>
  </si>
  <si>
    <t>11 months</t>
  </si>
  <si>
    <t>Advertising Services Through Regional Distributors [Member] | Maximum</t>
  </si>
  <si>
    <t>24 months</t>
  </si>
  <si>
    <t>SUMMARY OF SIGNIFICANT ACCOUNTING POLICIES - Income Taxes, Vat, Foreign currency translation and EPS (Details)</t>
  </si>
  <si>
    <t>May 01, 2016</t>
  </si>
  <si>
    <t>Jun. 30, 2019USD ($)shares</t>
  </si>
  <si>
    <t>Jun. 30, 2018USD ($)shares</t>
  </si>
  <si>
    <t>Jun. 30, 2017shares</t>
  </si>
  <si>
    <t>Taxable income generated outside the PRC | $</t>
  </si>
  <si>
    <t>Value Added Tax (?VAT?)</t>
  </si>
  <si>
    <t>Value Added Tax Rate, at Federal Statutory Tax Rate, Percent</t>
  </si>
  <si>
    <t>6.00%</t>
  </si>
  <si>
    <t>VAT returns subject to examination by the tax authorities (in years)</t>
  </si>
  <si>
    <t>Year-end spot rate</t>
  </si>
  <si>
    <t>Average rate</t>
  </si>
  <si>
    <t>Anti-dilutive effect | shares</t>
  </si>
  <si>
    <t>SUMMARY OF SIGNIFICANT ACCOUNTING POLICIES - Concentration and Credit Risk (Details)</t>
  </si>
  <si>
    <t>Jun. 30, 2019USD ($)itemcustomer</t>
  </si>
  <si>
    <t>Jun. 30, 2018USD ($)itemcustomer</t>
  </si>
  <si>
    <t>Jun. 30, 2017item</t>
  </si>
  <si>
    <t>Concentration Risk [Line Items]</t>
  </si>
  <si>
    <t>Cash on deposit at financial institutions in the PRC | $</t>
  </si>
  <si>
    <t>Revenue | Customer concentration</t>
  </si>
  <si>
    <t>Concentration risk, percentage</t>
  </si>
  <si>
    <t>15.00%</t>
  </si>
  <si>
    <t>Revenue | Customer concentration | Customer one</t>
  </si>
  <si>
    <t>13.00%</t>
  </si>
  <si>
    <t>43.00%</t>
  </si>
  <si>
    <t>Accounts Receivable | Customer concentration</t>
  </si>
  <si>
    <t>Number of customers | customer</t>
  </si>
  <si>
    <t>Accounts Receivable | Customer concentration | Customer one</t>
  </si>
  <si>
    <t>29.00%</t>
  </si>
  <si>
    <t>36.00%</t>
  </si>
  <si>
    <t>Accounts Receivable | Customer concentration | Customer two</t>
  </si>
  <si>
    <t>22.00%</t>
  </si>
  <si>
    <t>Accounts Receivable | Customer concentration | Customer three</t>
  </si>
  <si>
    <t>11.00%</t>
  </si>
  <si>
    <t>Accounts Receivable | Customer concentration | Customer four</t>
  </si>
  <si>
    <t>Purchases | Supplier concentration</t>
  </si>
  <si>
    <t>Number of suppliers | item</t>
  </si>
  <si>
    <t>Supplier one | Purchases | Supplier concentration</t>
  </si>
  <si>
    <t>51.00%</t>
  </si>
  <si>
    <t>84.00%</t>
  </si>
  <si>
    <t>80.00%</t>
  </si>
  <si>
    <t>Supplier two | Purchases | Supplier concentration</t>
  </si>
  <si>
    <t>18.00%</t>
  </si>
  <si>
    <t>ACCOUNTS RECEIVABLE, NET (Details) - USD ($)</t>
  </si>
  <si>
    <t>Jun. 30, 2016</t>
  </si>
  <si>
    <t>Accounts receivable</t>
  </si>
  <si>
    <t>Less: allowance for doubtful accounts</t>
  </si>
  <si>
    <t>ACCOUNTS RECEIVABLE, NET - Allowance for doubtful accounts (Details) - USD ($)</t>
  </si>
  <si>
    <t>Beginning balance</t>
  </si>
  <si>
    <t>Foreign currency translation adjustments</t>
  </si>
  <si>
    <t>Ending balance</t>
  </si>
  <si>
    <t>DEFERRED OFFERING COSTS (Details) - USD ($)</t>
  </si>
  <si>
    <t>Deferred Offering Costs</t>
  </si>
  <si>
    <t>INVENTORIES, NET (Details) - USD ($)</t>
  </si>
  <si>
    <t>Film production costs</t>
  </si>
  <si>
    <t>In development</t>
  </si>
  <si>
    <t>In production</t>
  </si>
  <si>
    <t>Total film production costs</t>
  </si>
  <si>
    <t>Television production costs</t>
  </si>
  <si>
    <t>Released, less accumulated amortization</t>
  </si>
  <si>
    <t>Total television production costs</t>
  </si>
  <si>
    <t>Inventory, Noncurrent, Total</t>
  </si>
  <si>
    <t>Amortization expense</t>
  </si>
  <si>
    <t>Expected amortization expense in June 30,2020</t>
  </si>
  <si>
    <t>PROPERTY AND EQUIPMENT, NET (Details) - USD ($)</t>
  </si>
  <si>
    <t>Subtotal</t>
  </si>
  <si>
    <t>Less: accumulated depreciation</t>
  </si>
  <si>
    <t>Property and equipment, Total</t>
  </si>
  <si>
    <t>Construction in Progress</t>
  </si>
  <si>
    <t>Leasehold improvements</t>
  </si>
  <si>
    <t>Transportation vehicles</t>
  </si>
  <si>
    <t>ACCRUED EXPENSE AND OTHER PAYABLES (Details) - USD ($)</t>
  </si>
  <si>
    <t>Deposits from customers</t>
  </si>
  <si>
    <t>Deferred offering costs payable</t>
  </si>
  <si>
    <t>Professional service fees payable</t>
  </si>
  <si>
    <t>Accrued expense</t>
  </si>
  <si>
    <t>Others</t>
  </si>
  <si>
    <t>TAXES (Details)</t>
  </si>
  <si>
    <t>VAT, Business Tax and related surcharges</t>
  </si>
  <si>
    <t>Applicable VAT rates</t>
  </si>
  <si>
    <t>Applicable VAT rates payable</t>
  </si>
  <si>
    <t>12.00%</t>
  </si>
  <si>
    <t>Applicable VAT rates, net presentation method</t>
  </si>
  <si>
    <t>Surcharge on gross revenues</t>
  </si>
  <si>
    <t>3.00%</t>
  </si>
  <si>
    <t>TAXES - Income tax (Details) - USD ($)</t>
  </si>
  <si>
    <t>Income Tax Disclosure [Line Items]</t>
  </si>
  <si>
    <t>Applicable income tax rate</t>
  </si>
  <si>
    <t>25.00%</t>
  </si>
  <si>
    <t>Cayman Islands</t>
  </si>
  <si>
    <t>Withholding tax imposed upon the payment or remittance of dividends</t>
  </si>
  <si>
    <t>Hong Kong</t>
  </si>
  <si>
    <t>16.50%</t>
  </si>
  <si>
    <t>China</t>
  </si>
  <si>
    <t>TAXES - Components of the income tax provision (Details) - USD ($)</t>
  </si>
  <si>
    <t>Components of the income tax provision</t>
  </si>
  <si>
    <t>Current income tax provision</t>
  </si>
  <si>
    <t>Deferred income tax benefit</t>
  </si>
  <si>
    <t>TAXES - Summarizes deferred tax assets resulting from differences between the financial reporting basis and tax basis of assets and liabilities (Details) - USD ($)</t>
  </si>
  <si>
    <t>Summarizes deferred tax assets resulting from differences between the financial reporting basis and tax basis of assets and liabilities</t>
  </si>
  <si>
    <t>Allowance for doubtful accounts</t>
  </si>
  <si>
    <t>Total deferred tax assets</t>
  </si>
  <si>
    <t>Valuation allowance against the deferred tax assets</t>
  </si>
  <si>
    <t>TAXES - Reconciliation of statutory rates to the Company?s effective tax rate (Details)</t>
  </si>
  <si>
    <t>Effective Income Tax Rate Reconciliation, Percent [Abstract]</t>
  </si>
  <si>
    <t>China Statutory income tax rate</t>
  </si>
  <si>
    <t>Favorable tax rate impact (a)</t>
  </si>
  <si>
    <t>(0.40%)</t>
  </si>
  <si>
    <t>Non-deductible expenses (non-taxable income)-permanent difference</t>
  </si>
  <si>
    <t>0.10%</t>
  </si>
  <si>
    <t>(0.80%)</t>
  </si>
  <si>
    <t>0.20%</t>
  </si>
  <si>
    <t>Effective tax rate</t>
  </si>
  <si>
    <t>24.70%</t>
  </si>
  <si>
    <t>24.20%</t>
  </si>
  <si>
    <t>25.20%</t>
  </si>
  <si>
    <t>TAXES - Taxes payable (Details) - USD ($)</t>
  </si>
  <si>
    <t>Value-added tax</t>
  </si>
  <si>
    <t>Corporate income tax</t>
  </si>
  <si>
    <t>Related surcharges on VAT payable</t>
  </si>
  <si>
    <t>SHAREHOLDERS' EQUITY (Details)</t>
  </si>
  <si>
    <t>Feb. 26, 2019USD ($)$ / sharesshares</t>
  </si>
  <si>
    <t>Dec. 10, 2018shares</t>
  </si>
  <si>
    <t>Oct. 23, 2018shares</t>
  </si>
  <si>
    <t>Oct. 19, 2018shares</t>
  </si>
  <si>
    <t>Aug. 24, 2018shares</t>
  </si>
  <si>
    <t>Jun. 30, 2019$ / sharesshares</t>
  </si>
  <si>
    <t>Feb. 25, 2019USD ($)$ / sharesshares</t>
  </si>
  <si>
    <t>Aug. 21, 2018$ / sharesshares</t>
  </si>
  <si>
    <t>Jun. 30, 2018$ / sharesshares</t>
  </si>
  <si>
    <t>Class of Stock [Line Items]</t>
  </si>
  <si>
    <t>Ordinary shares, par value | $ / shares</t>
  </si>
  <si>
    <t>Ordinary Shares issued to certain founder shareholders</t>
  </si>
  <si>
    <t>Number of shares returned to the Company and cancelled</t>
  </si>
  <si>
    <t>Reverse split ratio</t>
  </si>
  <si>
    <t>Increase in amount of authorized share capital | $</t>
  </si>
  <si>
    <t>Mr. Bo Jiang, chairman</t>
  </si>
  <si>
    <t>Number of shares transferred</t>
  </si>
  <si>
    <t>ATIF Holdings Limited [Member]</t>
  </si>
  <si>
    <t>SHAREHOLDERS' EQUITY - Statutory reserve (Details) - USD ($)</t>
  </si>
  <si>
    <t>Appropriations to the statutory surplus reserve (as a percent)</t>
  </si>
  <si>
    <t>10.00%</t>
  </si>
  <si>
    <t>Appropriations to the statutory surplus reserve until the reserve is equal to certain percentage of the entity's registered capital</t>
  </si>
  <si>
    <t>50.00%</t>
  </si>
  <si>
    <t>Statutory Reserves</t>
  </si>
  <si>
    <t>RELATED PARTY TRANSACTIONS (Details) - USD ($)</t>
  </si>
  <si>
    <t>Related Party Transaction [Line Items]</t>
  </si>
  <si>
    <t>Total due to related party</t>
  </si>
  <si>
    <t>Tao Jiang</t>
  </si>
  <si>
    <t>COMMITMENTS (Details) - USD ($)</t>
  </si>
  <si>
    <t>Lessee, Lease, Description [Line Items]</t>
  </si>
  <si>
    <t>Renewal option</t>
  </si>
  <si>
    <t>Rental expense</t>
  </si>
  <si>
    <t>Minimum</t>
  </si>
  <si>
    <t>Renewal term</t>
  </si>
  <si>
    <t>1 month</t>
  </si>
  <si>
    <t>Maximum</t>
  </si>
  <si>
    <t>12 months</t>
  </si>
  <si>
    <t>COMMITMENTS - Future minimum lease obligations (Details)</t>
  </si>
  <si>
    <t>Jun. 30, 2019USD ($)</t>
  </si>
  <si>
    <t>Future minimum lease obligations for operating leases</t>
  </si>
  <si>
    <t>2020</t>
  </si>
  <si>
    <t>2021</t>
  </si>
  <si>
    <t>2022</t>
  </si>
  <si>
    <t>2023</t>
  </si>
  <si>
    <t>2024</t>
  </si>
  <si>
    <t>Thereafter</t>
  </si>
  <si>
    <t>SEGMENT REPORTING (Details)</t>
  </si>
  <si>
    <t>Jun. 30, 2019USD ($)segment</t>
  </si>
  <si>
    <t>Jun. 30, 2018USD ($)</t>
  </si>
  <si>
    <t>Jun. 30, 2017USD ($)</t>
  </si>
  <si>
    <t>Segment Reporting Information [Line Items]</t>
  </si>
  <si>
    <t>Number of operating segments | segment</t>
  </si>
  <si>
    <t>Cost of revenue and related taxes</t>
  </si>
  <si>
    <t>Gross profit</t>
  </si>
  <si>
    <t>Operating expenses</t>
  </si>
  <si>
    <t>Income from operations</t>
  </si>
  <si>
    <t>Assets</t>
  </si>
  <si>
    <t>Multi-Channel Advertising</t>
  </si>
  <si>
    <t>Event Planning and Execution</t>
  </si>
  <si>
    <t>Film Production</t>
  </si>
  <si>
    <t>Movie Theater Operating</t>
  </si>
</sst>
</file>

<file path=xl/styles.xml><?xml version="1.0" encoding="utf-8"?>
<styleSheet xmlns="http://schemas.openxmlformats.org/spreadsheetml/2006/main">
  <numFmts count="4">
    <numFmt formatCode="#,##0.0000_);(#,##0.0000)" numFmtId="164"/>
    <numFmt formatCode="_(&quot;$ &quot;#,##0_);_(&quot;$ &quot;(#,##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12</v>
      </c>
    </row>
    <row r="10" spans="1:2">
      <c r="A10" s="4" t="s">
        <v>13</v>
      </c>
      <c r="B10" s="4" t="s">
        <v>14</v>
      </c>
    </row>
    <row r="11" spans="1:2">
      <c r="A11" s="4" t="s">
        <v>15</v>
      </c>
      <c r="B11" s="4" t="s">
        <v>16</v>
      </c>
    </row>
    <row r="12" spans="1:2">
      <c r="A12" s="4" t="s">
        <v>17</v>
      </c>
      <c r="B12" s="5" t="n">
        <v>16021126.7606</v>
      </c>
    </row>
    <row r="13" spans="1:2">
      <c r="A13" s="4" t="s">
        <v>18</v>
      </c>
      <c r="B13" s="4" t="s">
        <v>19</v>
      </c>
    </row>
    <row r="14" spans="1:2">
      <c r="A14" s="4" t="s">
        <v>9</v>
      </c>
      <c r="B14" s="4" t="s">
        <v>6</v>
      </c>
    </row>
    <row r="15" spans="1:2">
      <c r="A15" s="4" t="s">
        <v>20</v>
      </c>
      <c r="B15" s="4" t="s">
        <v>21</v>
      </c>
    </row>
    <row r="16" spans="1:2">
      <c r="A16" s="4" t="s">
        <v>22</v>
      </c>
      <c r="B16" s="4" t="s">
        <v>21</v>
      </c>
    </row>
    <row r="17" spans="1:2">
      <c r="A17" s="4" t="s">
        <v>23</v>
      </c>
      <c r="B17" s="4" t="s">
        <v>24</v>
      </c>
    </row>
    <row r="18" spans="1:2">
      <c r="A18" s="4" t="s">
        <v>25</v>
      </c>
      <c r="B18" s="4" t="s">
        <v>8</v>
      </c>
    </row>
    <row r="19" spans="1:2">
      <c r="A19" s="4" t="s">
        <v>26</v>
      </c>
      <c r="B19" s="4" t="s">
        <v>6</v>
      </c>
    </row>
    <row r="20" spans="1:2">
      <c r="A20" s="4" t="s">
        <v>27</v>
      </c>
      <c r="B20" s="4" t="s">
        <v>6</v>
      </c>
    </row>
    <row r="21" spans="1:2">
      <c r="A21" s="4" t="s">
        <v>28</v>
      </c>
      <c r="B21" s="4" t="s">
        <v>29</v>
      </c>
    </row>
    <row r="22" spans="1:2">
      <c r="A22" s="4" t="s">
        <v>30</v>
      </c>
      <c r="B22" s="4" t="s">
        <v>31</v>
      </c>
    </row>
    <row r="23" spans="1:2">
      <c r="A23" s="4" t="s">
        <v>32</v>
      </c>
      <c r="B23" s="4" t="s">
        <v>33</v>
      </c>
    </row>
    <row r="24" spans="1:2">
      <c r="A24" s="4" t="s">
        <v>34</v>
      </c>
      <c r="B24" s="4" t="s">
        <v>35</v>
      </c>
    </row>
    <row r="25" spans="1:2">
      <c r="A25" s="4" t="s">
        <v>36</v>
      </c>
      <c r="B25"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38</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38</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38</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38</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7</v>
      </c>
      <c r="B1" s="2" t="s">
        <v>1</v>
      </c>
    </row>
    <row r="2" spans="1:2">
      <c r="B2" s="2" t="s">
        <v>38</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38</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38</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38</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38</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38</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38</v>
      </c>
      <c r="D1" s="2" t="s">
        <v>39</v>
      </c>
    </row>
    <row r="2" spans="1:4">
      <c r="A2" s="3" t="s">
        <v>40</v>
      </c>
    </row>
    <row r="3" spans="1:4">
      <c r="A3" s="4" t="s">
        <v>41</v>
      </c>
      <c r="C3" s="6" t="n">
        <v>194488</v>
      </c>
      <c r="D3" s="6" t="n">
        <v>19564</v>
      </c>
    </row>
    <row r="4" spans="1:4">
      <c r="A4" s="4" t="s">
        <v>42</v>
      </c>
      <c r="C4" s="7" t="n">
        <v>7384640</v>
      </c>
      <c r="D4" s="7" t="n">
        <v>2122803</v>
      </c>
    </row>
    <row r="5" spans="1:4">
      <c r="A5" s="4" t="s">
        <v>43</v>
      </c>
      <c r="C5" s="7" t="n">
        <v>570204</v>
      </c>
      <c r="D5" s="7" t="n">
        <v>362549</v>
      </c>
    </row>
    <row r="6" spans="1:4">
      <c r="A6" s="4" t="s">
        <v>44</v>
      </c>
      <c r="C6" s="7" t="n">
        <v>1403604</v>
      </c>
      <c r="D6" s="7" t="n">
        <v>0</v>
      </c>
    </row>
    <row r="7" spans="1:4">
      <c r="A7" s="4" t="s">
        <v>45</v>
      </c>
      <c r="C7" s="7" t="n">
        <v>22862</v>
      </c>
      <c r="D7" s="7" t="n">
        <v>2518</v>
      </c>
    </row>
    <row r="8" spans="1:4">
      <c r="A8" s="4" t="s">
        <v>46</v>
      </c>
      <c r="C8" s="7" t="n">
        <v>96499</v>
      </c>
      <c r="D8" s="7" t="n">
        <v>29985</v>
      </c>
    </row>
    <row r="9" spans="1:4">
      <c r="A9" s="4" t="s">
        <v>47</v>
      </c>
      <c r="C9" s="7" t="n">
        <v>9672297</v>
      </c>
      <c r="D9" s="7" t="n">
        <v>2537419</v>
      </c>
    </row>
    <row r="10" spans="1:4">
      <c r="A10" s="4" t="s">
        <v>48</v>
      </c>
      <c r="C10" s="7" t="n">
        <v>332542</v>
      </c>
      <c r="D10" s="7" t="n">
        <v>291509</v>
      </c>
    </row>
    <row r="11" spans="1:4">
      <c r="A11" s="4" t="s">
        <v>49</v>
      </c>
      <c r="C11" s="7" t="n">
        <v>1015959</v>
      </c>
      <c r="D11" s="7" t="n">
        <v>0</v>
      </c>
    </row>
    <row r="12" spans="1:4">
      <c r="A12" s="4" t="s">
        <v>50</v>
      </c>
      <c r="C12" s="7" t="n">
        <v>78222</v>
      </c>
      <c r="D12" s="7" t="n">
        <v>64581</v>
      </c>
    </row>
    <row r="13" spans="1:4">
      <c r="A13" s="4" t="s">
        <v>51</v>
      </c>
      <c r="C13" s="7" t="n">
        <v>11099020</v>
      </c>
      <c r="D13" s="7" t="n">
        <v>2893509</v>
      </c>
    </row>
    <row r="14" spans="1:4">
      <c r="A14" s="3" t="s">
        <v>52</v>
      </c>
    </row>
    <row r="15" spans="1:4">
      <c r="A15" s="4" t="s">
        <v>53</v>
      </c>
      <c r="C15" s="7" t="n">
        <v>449058</v>
      </c>
      <c r="D15" s="7" t="n">
        <v>997</v>
      </c>
    </row>
    <row r="16" spans="1:4">
      <c r="A16" s="4" t="s">
        <v>54</v>
      </c>
      <c r="C16" s="7" t="n">
        <v>189268</v>
      </c>
      <c r="D16" s="7" t="n">
        <v>219936</v>
      </c>
    </row>
    <row r="17" spans="1:4">
      <c r="A17" s="4" t="s">
        <v>55</v>
      </c>
      <c r="C17" s="7" t="n">
        <v>2726821</v>
      </c>
      <c r="D17" s="7" t="n">
        <v>1616184</v>
      </c>
    </row>
    <row r="18" spans="1:4">
      <c r="A18" s="4" t="s">
        <v>56</v>
      </c>
      <c r="C18" s="7" t="n">
        <v>1173555</v>
      </c>
      <c r="D18" s="7" t="n">
        <v>162777</v>
      </c>
    </row>
    <row r="19" spans="1:4">
      <c r="A19" s="4" t="s">
        <v>57</v>
      </c>
      <c r="C19" s="7" t="n">
        <v>567346</v>
      </c>
      <c r="D19" s="7" t="n">
        <v>25541</v>
      </c>
    </row>
    <row r="20" spans="1:4">
      <c r="A20" s="4" t="s">
        <v>58</v>
      </c>
      <c r="C20" s="7" t="n">
        <v>5106048</v>
      </c>
      <c r="D20" s="7" t="n">
        <v>2025435</v>
      </c>
    </row>
    <row r="21" spans="1:4">
      <c r="A21" s="4" t="s">
        <v>59</v>
      </c>
      <c r="C21" s="7" t="n">
        <v>5106048</v>
      </c>
      <c r="D21" s="7" t="n">
        <v>2025435</v>
      </c>
    </row>
    <row r="22" spans="1:4">
      <c r="A22" s="4" t="s">
        <v>60</v>
      </c>
      <c r="C22" s="4" t="s">
        <v>61</v>
      </c>
      <c r="D22" s="4" t="s">
        <v>61</v>
      </c>
    </row>
    <row r="23" spans="1:4">
      <c r="A23" s="3" t="s">
        <v>62</v>
      </c>
    </row>
    <row r="24" spans="1:4">
      <c r="A24" s="4" t="s">
        <v>63</v>
      </c>
      <c r="B24" s="4" t="s">
        <v>64</v>
      </c>
      <c r="C24" s="7" t="n">
        <v>45500</v>
      </c>
      <c r="D24" s="7" t="n">
        <v>50000</v>
      </c>
    </row>
    <row r="25" spans="1:4">
      <c r="A25" s="4" t="s">
        <v>65</v>
      </c>
      <c r="C25" s="7" t="n">
        <v>421398</v>
      </c>
      <c r="D25" s="7" t="n">
        <v>416898</v>
      </c>
    </row>
    <row r="26" spans="1:4">
      <c r="A26" s="4" t="s">
        <v>66</v>
      </c>
      <c r="C26" s="7" t="n">
        <v>875271</v>
      </c>
      <c r="D26" s="7" t="n">
        <v>356336</v>
      </c>
    </row>
    <row r="27" spans="1:4">
      <c r="A27" s="4" t="s">
        <v>67</v>
      </c>
      <c r="C27" s="7" t="n">
        <v>-54021</v>
      </c>
      <c r="D27" s="7" t="n">
        <v>10000</v>
      </c>
    </row>
    <row r="28" spans="1:4">
      <c r="A28" s="4" t="s">
        <v>68</v>
      </c>
      <c r="C28" s="7" t="n">
        <v>4704824</v>
      </c>
      <c r="D28" s="7" t="n">
        <v>34840</v>
      </c>
    </row>
    <row r="29" spans="1:4">
      <c r="A29" s="4" t="s">
        <v>69</v>
      </c>
      <c r="B29" s="4" t="s">
        <v>70</v>
      </c>
      <c r="C29" s="7" t="n">
        <v>5992972</v>
      </c>
      <c r="D29" s="7" t="n">
        <v>868074</v>
      </c>
    </row>
    <row r="30" spans="1:4">
      <c r="A30" s="4" t="s">
        <v>71</v>
      </c>
      <c r="C30" s="6" t="n">
        <v>11099020</v>
      </c>
      <c r="D30" s="6" t="n">
        <v>2893509</v>
      </c>
    </row>
    <row r="31" spans="1:4"/>
    <row r="32" spans="1:4">
      <c r="A32" s="4" t="s">
        <v>64</v>
      </c>
      <c r="B32" s="4" t="s">
        <v>72</v>
      </c>
    </row>
    <row r="33" spans="1:4">
      <c r="A33" s="4" t="s">
        <v>70</v>
      </c>
      <c r="B33" s="4" t="s">
        <v>73</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38</v>
      </c>
    </row>
    <row r="3" spans="1:2">
      <c r="A3" s="3" t="s">
        <v>155</v>
      </c>
    </row>
    <row r="4" spans="1:2">
      <c r="A4" s="4" t="s">
        <v>181</v>
      </c>
      <c r="B4" s="4" t="s">
        <v>182</v>
      </c>
    </row>
    <row r="5" spans="1:2">
      <c r="A5" s="4" t="s">
        <v>183</v>
      </c>
      <c r="B5" s="4" t="s">
        <v>184</v>
      </c>
    </row>
    <row r="6" spans="1:2">
      <c r="A6" s="4" t="s">
        <v>185</v>
      </c>
      <c r="B6" s="4" t="s">
        <v>186</v>
      </c>
    </row>
    <row r="7" spans="1:2">
      <c r="A7" s="4" t="s">
        <v>41</v>
      </c>
      <c r="B7" s="4" t="s">
        <v>187</v>
      </c>
    </row>
    <row r="8" spans="1:2">
      <c r="A8" s="4" t="s">
        <v>188</v>
      </c>
      <c r="B8" s="4" t="s">
        <v>189</v>
      </c>
    </row>
    <row r="9" spans="1:2">
      <c r="A9" s="4" t="s">
        <v>48</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8</v>
      </c>
    </row>
    <row r="3" spans="1:2">
      <c r="A3" s="3" t="s">
        <v>15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38</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38</v>
      </c>
    </row>
    <row r="3" spans="1:2">
      <c r="A3" s="3" t="s">
        <v>161</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38</v>
      </c>
    </row>
    <row r="3" spans="1:2">
      <c r="A3" s="3" t="s">
        <v>16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38</v>
      </c>
    </row>
    <row r="3" spans="1:2">
      <c r="A3" s="3" t="s">
        <v>16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8</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38</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38</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38</v>
      </c>
    </row>
    <row r="3" spans="1:2">
      <c r="A3" s="3" t="s">
        <v>17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4</v>
      </c>
      <c r="B1" s="2" t="s">
        <v>38</v>
      </c>
      <c r="C1" s="2" t="s">
        <v>75</v>
      </c>
      <c r="D1" s="2" t="s">
        <v>76</v>
      </c>
      <c r="E1" s="2" t="s">
        <v>77</v>
      </c>
      <c r="F1" s="2" t="s">
        <v>39</v>
      </c>
    </row>
    <row r="2" spans="1:6">
      <c r="A2" s="3" t="s">
        <v>78</v>
      </c>
    </row>
    <row r="3" spans="1:6">
      <c r="A3" s="4" t="s">
        <v>79</v>
      </c>
      <c r="C3" s="6" t="n">
        <v>142000</v>
      </c>
      <c r="D3" s="6" t="n">
        <v>50000</v>
      </c>
    </row>
    <row r="4" spans="1:6">
      <c r="A4" s="4" t="s">
        <v>80</v>
      </c>
      <c r="B4" s="8" t="n">
        <v>0.00284</v>
      </c>
      <c r="C4" s="8" t="n">
        <v>0.00284</v>
      </c>
      <c r="D4" s="9" t="n">
        <v>0.001</v>
      </c>
      <c r="E4" s="9" t="n">
        <v>0.001</v>
      </c>
      <c r="F4" s="8" t="n">
        <v>0.00284</v>
      </c>
    </row>
    <row r="5" spans="1:6">
      <c r="A5" s="4" t="s">
        <v>81</v>
      </c>
      <c r="B5" s="7" t="n">
        <v>50000000</v>
      </c>
      <c r="C5" s="7" t="n">
        <v>50000000</v>
      </c>
      <c r="D5" s="7" t="n">
        <v>50000000</v>
      </c>
      <c r="E5" s="7" t="n">
        <v>50000000</v>
      </c>
      <c r="F5" s="7" t="n">
        <v>50000000</v>
      </c>
    </row>
    <row r="6" spans="1:6">
      <c r="A6" s="4" t="s">
        <v>82</v>
      </c>
      <c r="B6" s="5" t="n">
        <v>16021126.7606</v>
      </c>
      <c r="F6" s="5" t="n">
        <v>17605633.8028</v>
      </c>
    </row>
    <row r="7" spans="1:6">
      <c r="A7" s="4" t="s">
        <v>83</v>
      </c>
      <c r="B7" s="5" t="n">
        <v>16021126.7606</v>
      </c>
      <c r="F7" s="5" t="n">
        <v>17605633.8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38</v>
      </c>
      <c r="C1" s="2" t="s">
        <v>263</v>
      </c>
      <c r="D1" s="2" t="s">
        <v>264</v>
      </c>
    </row>
    <row r="2" spans="1:4">
      <c r="A2" s="4" t="s">
        <v>265</v>
      </c>
    </row>
    <row r="3" spans="1:4">
      <c r="A3" s="4" t="s">
        <v>266</v>
      </c>
      <c r="B3" s="4" t="s">
        <v>267</v>
      </c>
    </row>
    <row r="4" spans="1:4">
      <c r="A4" s="4" t="s">
        <v>268</v>
      </c>
    </row>
    <row r="5" spans="1:4">
      <c r="A5" s="4" t="s">
        <v>266</v>
      </c>
      <c r="B5" s="4" t="s">
        <v>267</v>
      </c>
    </row>
    <row r="6" spans="1:4">
      <c r="A6" s="4" t="s">
        <v>269</v>
      </c>
    </row>
    <row r="7" spans="1:4">
      <c r="A7" s="4" t="s">
        <v>266</v>
      </c>
      <c r="B7" s="4" t="s">
        <v>267</v>
      </c>
    </row>
    <row r="8" spans="1:4">
      <c r="A8" s="4" t="s">
        <v>270</v>
      </c>
    </row>
    <row r="9" spans="1:4">
      <c r="A9" s="4" t="s">
        <v>266</v>
      </c>
      <c r="B9" s="4" t="s">
        <v>271</v>
      </c>
      <c r="C9" s="4" t="s">
        <v>267</v>
      </c>
    </row>
    <row r="10" spans="1:4">
      <c r="A10" s="4" t="s">
        <v>272</v>
      </c>
    </row>
    <row r="11" spans="1:4">
      <c r="A11" s="4" t="s">
        <v>266</v>
      </c>
      <c r="B11" s="4" t="s">
        <v>271</v>
      </c>
      <c r="D11" s="4" t="s">
        <v>267</v>
      </c>
    </row>
    <row r="12" spans="1:4">
      <c r="A12" s="4" t="s">
        <v>273</v>
      </c>
    </row>
    <row r="13" spans="1:4">
      <c r="A13" s="4" t="s">
        <v>266</v>
      </c>
      <c r="B13" s="4" t="s">
        <v>271</v>
      </c>
      <c r="D13" s="4" t="s">
        <v>267</v>
      </c>
    </row>
    <row r="14" spans="1:4">
      <c r="A14" s="4" t="s">
        <v>274</v>
      </c>
    </row>
    <row r="15" spans="1:4">
      <c r="A15" s="4" t="s">
        <v>266</v>
      </c>
      <c r="B15" s="4" t="s">
        <v>271</v>
      </c>
      <c r="D15" s="4" t="s">
        <v>267</v>
      </c>
    </row>
    <row r="16" spans="1:4">
      <c r="A16" s="4" t="s">
        <v>275</v>
      </c>
    </row>
    <row r="17" spans="1:4">
      <c r="A17" s="4" t="s">
        <v>266</v>
      </c>
      <c r="B17" s="4" t="s">
        <v>271</v>
      </c>
      <c r="D17" s="4" t="s">
        <v>267</v>
      </c>
    </row>
    <row r="18" spans="1:4">
      <c r="A18" s="4" t="s">
        <v>276</v>
      </c>
    </row>
    <row r="19" spans="1:4">
      <c r="A19" s="4" t="s">
        <v>266</v>
      </c>
      <c r="B19" s="4" t="s">
        <v>271</v>
      </c>
      <c r="D19" s="4" t="s">
        <v>267</v>
      </c>
    </row>
    <row r="20" spans="1:4">
      <c r="A20" s="4" t="s">
        <v>277</v>
      </c>
    </row>
    <row r="21" spans="1:4">
      <c r="A21" s="4" t="s">
        <v>266</v>
      </c>
      <c r="B21" s="4" t="s">
        <v>271</v>
      </c>
      <c r="D21" s="4" t="s">
        <v>267</v>
      </c>
    </row>
    <row r="22" spans="1:4">
      <c r="A22" s="4" t="s">
        <v>278</v>
      </c>
    </row>
    <row r="23" spans="1:4">
      <c r="A23" s="4" t="s">
        <v>266</v>
      </c>
      <c r="D23" s="4" t="s">
        <v>2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38</v>
      </c>
      <c r="C1" s="2" t="s">
        <v>263</v>
      </c>
      <c r="D1" s="2" t="s">
        <v>264</v>
      </c>
    </row>
    <row r="2" spans="1:4">
      <c r="A2" s="4" t="s">
        <v>280</v>
      </c>
    </row>
    <row r="3" spans="1:4">
      <c r="A3" s="4" t="s">
        <v>266</v>
      </c>
      <c r="B3" s="4" t="s">
        <v>267</v>
      </c>
    </row>
    <row r="4" spans="1:4">
      <c r="A4" s="4" t="s">
        <v>281</v>
      </c>
    </row>
    <row r="5" spans="1:4">
      <c r="A5" s="4" t="s">
        <v>266</v>
      </c>
      <c r="B5" s="4" t="s">
        <v>267</v>
      </c>
    </row>
    <row r="6" spans="1:4">
      <c r="A6" s="4" t="s">
        <v>282</v>
      </c>
    </row>
    <row r="7" spans="1:4">
      <c r="A7" s="4" t="s">
        <v>266</v>
      </c>
      <c r="B7" s="4" t="s">
        <v>267</v>
      </c>
    </row>
    <row r="8" spans="1:4">
      <c r="A8" s="4" t="s">
        <v>283</v>
      </c>
    </row>
    <row r="9" spans="1:4">
      <c r="A9" s="4" t="s">
        <v>266</v>
      </c>
      <c r="B9" s="4" t="s">
        <v>271</v>
      </c>
    </row>
    <row r="10" spans="1:4">
      <c r="A10" s="4" t="s">
        <v>284</v>
      </c>
    </row>
    <row r="11" spans="1:4">
      <c r="A11" s="4" t="s">
        <v>266</v>
      </c>
      <c r="B11" s="4" t="s">
        <v>271</v>
      </c>
      <c r="D11" s="4" t="s">
        <v>267</v>
      </c>
    </row>
    <row r="12" spans="1:4">
      <c r="A12" s="4" t="s">
        <v>285</v>
      </c>
    </row>
    <row r="13" spans="1:4">
      <c r="A13" s="4" t="s">
        <v>266</v>
      </c>
      <c r="B13" s="4" t="s">
        <v>271</v>
      </c>
      <c r="D13" s="4" t="s">
        <v>267</v>
      </c>
    </row>
    <row r="14" spans="1:4">
      <c r="A14" s="4" t="s">
        <v>286</v>
      </c>
    </row>
    <row r="15" spans="1:4">
      <c r="A15" s="4" t="s">
        <v>266</v>
      </c>
      <c r="B15" s="4" t="s">
        <v>271</v>
      </c>
      <c r="D15" s="4" t="s">
        <v>267</v>
      </c>
    </row>
    <row r="16" spans="1:4">
      <c r="A16" s="4" t="s">
        <v>287</v>
      </c>
    </row>
    <row r="17" spans="1:4">
      <c r="A17" s="4" t="s">
        <v>266</v>
      </c>
      <c r="B17" s="4" t="s">
        <v>271</v>
      </c>
      <c r="D17" s="4" t="s">
        <v>267</v>
      </c>
    </row>
    <row r="18" spans="1:4">
      <c r="A18" s="4" t="s">
        <v>288</v>
      </c>
    </row>
    <row r="19" spans="1:4">
      <c r="A19" s="4" t="s">
        <v>266</v>
      </c>
      <c r="B19" s="4" t="s">
        <v>271</v>
      </c>
      <c r="D19" s="4" t="s">
        <v>267</v>
      </c>
    </row>
    <row r="20" spans="1:4">
      <c r="A20" s="4" t="s">
        <v>289</v>
      </c>
    </row>
    <row r="21" spans="1:4">
      <c r="A21" s="4" t="s">
        <v>266</v>
      </c>
      <c r="B21" s="4" t="s">
        <v>271</v>
      </c>
      <c r="C21" s="4" t="s">
        <v>267</v>
      </c>
    </row>
    <row r="22" spans="1:4">
      <c r="A22" s="4" t="s">
        <v>290</v>
      </c>
    </row>
    <row r="23" spans="1:4">
      <c r="A23" s="4" t="s">
        <v>266</v>
      </c>
      <c r="B23" s="4" t="s">
        <v>271</v>
      </c>
      <c r="D23"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38</v>
      </c>
      <c r="C2" s="2" t="s">
        <v>39</v>
      </c>
      <c r="D2" s="2" t="s">
        <v>85</v>
      </c>
    </row>
    <row r="3" spans="1:4">
      <c r="A3" s="3" t="s">
        <v>292</v>
      </c>
    </row>
    <row r="4" spans="1:4">
      <c r="A4" s="4" t="s">
        <v>293</v>
      </c>
      <c r="B4" s="6" t="n">
        <v>9672297</v>
      </c>
      <c r="C4" s="6" t="n">
        <v>2537419</v>
      </c>
    </row>
    <row r="5" spans="1:4">
      <c r="A5" s="4" t="s">
        <v>294</v>
      </c>
      <c r="B5" s="7" t="n">
        <v>1426723</v>
      </c>
      <c r="C5" s="7" t="n">
        <v>356090</v>
      </c>
    </row>
    <row r="6" spans="1:4">
      <c r="A6" s="4" t="s">
        <v>295</v>
      </c>
      <c r="B6" s="7" t="n">
        <v>11099020</v>
      </c>
      <c r="C6" s="7" t="n">
        <v>2893509</v>
      </c>
    </row>
    <row r="7" spans="1:4">
      <c r="A7" s="4" t="s">
        <v>296</v>
      </c>
      <c r="B7" s="7" t="n">
        <v>5106048</v>
      </c>
      <c r="C7" s="7" t="n">
        <v>2025435</v>
      </c>
    </row>
    <row r="8" spans="1:4">
      <c r="A8" s="4" t="s">
        <v>297</v>
      </c>
      <c r="B8" s="7" t="n">
        <v>5106048</v>
      </c>
      <c r="C8" s="7" t="n">
        <v>2025435</v>
      </c>
    </row>
    <row r="9" spans="1:4">
      <c r="A9" s="4" t="s">
        <v>298</v>
      </c>
      <c r="B9" s="7" t="n">
        <v>5992972</v>
      </c>
      <c r="C9" s="7" t="n">
        <v>868074</v>
      </c>
    </row>
    <row r="10" spans="1:4">
      <c r="A10" s="3" t="s">
        <v>299</v>
      </c>
    </row>
    <row r="11" spans="1:4">
      <c r="A11" s="4" t="s">
        <v>300</v>
      </c>
      <c r="B11" s="7" t="n">
        <v>11679690</v>
      </c>
      <c r="C11" s="7" t="n">
        <v>5037793</v>
      </c>
      <c r="D11" s="6" t="n">
        <v>3817574</v>
      </c>
    </row>
    <row r="12" spans="1:4">
      <c r="A12" s="4" t="s">
        <v>301</v>
      </c>
      <c r="B12" s="7" t="n">
        <v>5188919</v>
      </c>
      <c r="C12" s="7" t="n">
        <v>2325599</v>
      </c>
      <c r="D12" s="7" t="n">
        <v>1642569</v>
      </c>
    </row>
    <row r="13" spans="1:4">
      <c r="A13" s="3" t="s">
        <v>302</v>
      </c>
    </row>
    <row r="14" spans="1:4">
      <c r="A14" s="4" t="s">
        <v>136</v>
      </c>
      <c r="B14" s="7" t="n">
        <v>1965866</v>
      </c>
      <c r="C14" s="7" t="n">
        <v>1638638</v>
      </c>
      <c r="D14" s="7" t="n">
        <v>1100498</v>
      </c>
    </row>
    <row r="15" spans="1:4">
      <c r="A15" s="4" t="s">
        <v>140</v>
      </c>
      <c r="B15" s="7" t="n">
        <v>-918678</v>
      </c>
    </row>
    <row r="16" spans="1:4">
      <c r="A16" s="4" t="s">
        <v>144</v>
      </c>
      <c r="B16" s="7" t="n">
        <v>-870443</v>
      </c>
      <c r="C16" s="7" t="n">
        <v>-1739766</v>
      </c>
      <c r="D16" s="7" t="n">
        <v>-1006428</v>
      </c>
    </row>
    <row r="17" spans="1:4">
      <c r="A17" s="4" t="s">
        <v>145</v>
      </c>
      <c r="B17" s="7" t="n">
        <v>-1821</v>
      </c>
      <c r="C17" s="7" t="n">
        <v>4499</v>
      </c>
      <c r="D17" s="7" t="n">
        <v>52</v>
      </c>
    </row>
    <row r="18" spans="1:4">
      <c r="A18" s="4" t="s">
        <v>146</v>
      </c>
      <c r="B18" s="6" t="n">
        <v>174924</v>
      </c>
      <c r="C18" s="6" t="n">
        <v>-96629</v>
      </c>
      <c r="D18" s="6" t="n">
        <v>9412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38</v>
      </c>
      <c r="C2" s="2" t="s">
        <v>39</v>
      </c>
      <c r="D2" s="2" t="s">
        <v>85</v>
      </c>
    </row>
    <row r="3" spans="1:4">
      <c r="A3" s="3" t="s">
        <v>41</v>
      </c>
    </row>
    <row r="4" spans="1:4">
      <c r="A4" s="4" t="s">
        <v>304</v>
      </c>
      <c r="B4" s="6" t="n">
        <v>0</v>
      </c>
      <c r="C4" s="6" t="n">
        <v>0</v>
      </c>
    </row>
    <row r="5" spans="1:4">
      <c r="A5" s="3" t="s">
        <v>188</v>
      </c>
    </row>
    <row r="6" spans="1:4">
      <c r="A6" s="4" t="s">
        <v>305</v>
      </c>
      <c r="B6" s="7" t="n">
        <v>123621</v>
      </c>
      <c r="C6" s="7" t="n">
        <v>38386</v>
      </c>
    </row>
    <row r="7" spans="1:4">
      <c r="A7" s="3" t="s">
        <v>48</v>
      </c>
    </row>
    <row r="8" spans="1:4">
      <c r="A8" s="4" t="s">
        <v>306</v>
      </c>
      <c r="B8" s="6" t="n">
        <v>0</v>
      </c>
      <c r="C8" s="6" t="n">
        <v>0</v>
      </c>
      <c r="D8"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07</v>
      </c>
      <c r="B1" s="2" t="s">
        <v>1</v>
      </c>
    </row>
    <row r="2" spans="1:2">
      <c r="B2" s="2" t="s">
        <v>38</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38</v>
      </c>
      <c r="C2" s="2" t="s">
        <v>39</v>
      </c>
    </row>
    <row r="3" spans="1:3">
      <c r="A3" s="3" t="s">
        <v>316</v>
      </c>
    </row>
    <row r="4" spans="1:3">
      <c r="A4" s="4" t="s">
        <v>317</v>
      </c>
      <c r="B4" s="4" t="s">
        <v>267</v>
      </c>
    </row>
    <row r="5" spans="1:3">
      <c r="A5" s="4" t="s">
        <v>318</v>
      </c>
      <c r="B5" s="6" t="n">
        <v>7384640</v>
      </c>
      <c r="C5" s="6" t="n">
        <v>2122803</v>
      </c>
    </row>
    <row r="6" spans="1:3">
      <c r="A6" s="4" t="s">
        <v>54</v>
      </c>
      <c r="B6" s="6" t="n">
        <v>189268</v>
      </c>
      <c r="C6" s="6" t="n">
        <v>219936</v>
      </c>
    </row>
    <row r="7" spans="1:3">
      <c r="A7" s="4" t="s">
        <v>319</v>
      </c>
    </row>
    <row r="8" spans="1:3">
      <c r="A8" s="3" t="s">
        <v>316</v>
      </c>
    </row>
    <row r="9" spans="1:3">
      <c r="A9" s="4" t="s">
        <v>320</v>
      </c>
      <c r="B9" s="4" t="s">
        <v>321</v>
      </c>
    </row>
    <row r="10" spans="1:3">
      <c r="A10" s="4" t="s">
        <v>322</v>
      </c>
    </row>
    <row r="11" spans="1:3">
      <c r="A11" s="3" t="s">
        <v>316</v>
      </c>
    </row>
    <row r="12" spans="1:3">
      <c r="A12" s="4" t="s">
        <v>320</v>
      </c>
      <c r="B12" s="4" t="s">
        <v>323</v>
      </c>
    </row>
    <row r="13" spans="1:3">
      <c r="A13" s="4" t="s">
        <v>324</v>
      </c>
    </row>
    <row r="14" spans="1:3">
      <c r="A14" s="3" t="s">
        <v>316</v>
      </c>
    </row>
    <row r="15" spans="1:3">
      <c r="A15" s="4" t="s">
        <v>320</v>
      </c>
      <c r="B15" s="4" t="s">
        <v>325</v>
      </c>
    </row>
    <row r="16" spans="1:3">
      <c r="A16" s="4" t="s">
        <v>326</v>
      </c>
    </row>
    <row r="17" spans="1:3">
      <c r="A17" s="3" t="s">
        <v>316</v>
      </c>
    </row>
    <row r="18" spans="1:3">
      <c r="A18" s="4" t="s">
        <v>320</v>
      </c>
      <c r="B1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s>
  <sheetData>
    <row r="1" spans="1:5">
      <c r="A1" s="1" t="s">
        <v>328</v>
      </c>
      <c r="B1" s="2" t="s">
        <v>329</v>
      </c>
      <c r="C1" s="2" t="s">
        <v>330</v>
      </c>
      <c r="D1" s="2" t="s">
        <v>331</v>
      </c>
      <c r="E1" s="2" t="s">
        <v>332</v>
      </c>
    </row>
    <row r="2" spans="1:5">
      <c r="A2" s="3" t="s">
        <v>167</v>
      </c>
    </row>
    <row r="3" spans="1:5">
      <c r="A3" s="4" t="s">
        <v>333</v>
      </c>
      <c r="C3" s="6" t="n">
        <v>0</v>
      </c>
      <c r="D3" s="6" t="n">
        <v>0</v>
      </c>
    </row>
    <row r="4" spans="1:5">
      <c r="A4" s="3" t="s">
        <v>334</v>
      </c>
    </row>
    <row r="5" spans="1:5">
      <c r="A5" s="4" t="s">
        <v>335</v>
      </c>
      <c r="B5" s="4" t="s">
        <v>336</v>
      </c>
      <c r="C5" s="4" t="s">
        <v>336</v>
      </c>
      <c r="D5" s="4" t="s">
        <v>336</v>
      </c>
      <c r="E5" s="4" t="s">
        <v>336</v>
      </c>
    </row>
    <row r="6" spans="1:5">
      <c r="A6" s="4" t="s">
        <v>337</v>
      </c>
      <c r="C6" s="4" t="s">
        <v>311</v>
      </c>
    </row>
    <row r="7" spans="1:5">
      <c r="A7" s="3" t="s">
        <v>203</v>
      </c>
    </row>
    <row r="8" spans="1:5">
      <c r="A8" s="4" t="s">
        <v>338</v>
      </c>
      <c r="C8" s="5" t="n">
        <v>6.8668</v>
      </c>
      <c r="D8" s="5" t="n">
        <v>6.6198</v>
      </c>
      <c r="E8" s="5" t="n">
        <v>6.7774</v>
      </c>
    </row>
    <row r="9" spans="1:5">
      <c r="A9" s="4" t="s">
        <v>339</v>
      </c>
      <c r="C9" s="5" t="n">
        <v>6.8234</v>
      </c>
      <c r="D9" s="5" t="n">
        <v>6.5064</v>
      </c>
      <c r="E9" s="5" t="n">
        <v>6.8124</v>
      </c>
    </row>
    <row r="10" spans="1:5">
      <c r="A10" s="3" t="s">
        <v>205</v>
      </c>
    </row>
    <row r="11" spans="1:5">
      <c r="A11" s="4" t="s">
        <v>340</v>
      </c>
      <c r="C11" s="7" t="n">
        <v>0</v>
      </c>
      <c r="D11" s="7" t="n">
        <v>0</v>
      </c>
      <c r="E11"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8"/>
  </cols>
  <sheetData>
    <row r="1" spans="1:4">
      <c r="A1" s="1" t="s">
        <v>341</v>
      </c>
      <c r="B1" s="2" t="s">
        <v>1</v>
      </c>
    </row>
    <row r="2" spans="1:4">
      <c r="B2" s="2" t="s">
        <v>342</v>
      </c>
      <c r="C2" s="2" t="s">
        <v>343</v>
      </c>
      <c r="D2" s="2" t="s">
        <v>344</v>
      </c>
    </row>
    <row r="3" spans="1:4">
      <c r="A3" s="3" t="s">
        <v>345</v>
      </c>
    </row>
    <row r="4" spans="1:4">
      <c r="A4" s="4" t="s">
        <v>346</v>
      </c>
      <c r="B4" s="6" t="n">
        <v>143128</v>
      </c>
      <c r="C4" s="6" t="n">
        <v>14205</v>
      </c>
    </row>
    <row r="5" spans="1:4">
      <c r="A5" s="4" t="s">
        <v>347</v>
      </c>
    </row>
    <row r="6" spans="1:4">
      <c r="A6" s="3" t="s">
        <v>345</v>
      </c>
    </row>
    <row r="7" spans="1:4">
      <c r="A7" s="4" t="s">
        <v>348</v>
      </c>
      <c r="B7" s="4" t="s">
        <v>349</v>
      </c>
    </row>
    <row r="8" spans="1:4">
      <c r="A8" s="4" t="s">
        <v>350</v>
      </c>
    </row>
    <row r="9" spans="1:4">
      <c r="A9" s="3" t="s">
        <v>345</v>
      </c>
    </row>
    <row r="10" spans="1:4">
      <c r="A10" s="4" t="s">
        <v>348</v>
      </c>
      <c r="C10" s="4" t="s">
        <v>351</v>
      </c>
      <c r="D10" s="4" t="s">
        <v>352</v>
      </c>
    </row>
    <row r="11" spans="1:4">
      <c r="A11" s="4" t="s">
        <v>353</v>
      </c>
    </row>
    <row r="12" spans="1:4">
      <c r="A12" s="3" t="s">
        <v>345</v>
      </c>
    </row>
    <row r="13" spans="1:4">
      <c r="A13" s="4" t="s">
        <v>354</v>
      </c>
      <c r="B13" s="7" t="n">
        <v>4</v>
      </c>
      <c r="C13" s="7" t="n">
        <v>2</v>
      </c>
    </row>
    <row r="14" spans="1:4">
      <c r="A14" s="4" t="s">
        <v>355</v>
      </c>
    </row>
    <row r="15" spans="1:4">
      <c r="A15" s="3" t="s">
        <v>345</v>
      </c>
    </row>
    <row r="16" spans="1:4">
      <c r="A16" s="4" t="s">
        <v>348</v>
      </c>
      <c r="B16" s="4" t="s">
        <v>356</v>
      </c>
      <c r="C16" s="4" t="s">
        <v>357</v>
      </c>
    </row>
    <row r="17" spans="1:4">
      <c r="A17" s="4" t="s">
        <v>358</v>
      </c>
    </row>
    <row r="18" spans="1:4">
      <c r="A18" s="3" t="s">
        <v>345</v>
      </c>
    </row>
    <row r="19" spans="1:4">
      <c r="A19" s="4" t="s">
        <v>348</v>
      </c>
      <c r="B19" s="4" t="s">
        <v>351</v>
      </c>
      <c r="C19" s="4" t="s">
        <v>359</v>
      </c>
    </row>
    <row r="20" spans="1:4">
      <c r="A20" s="4" t="s">
        <v>360</v>
      </c>
    </row>
    <row r="21" spans="1:4">
      <c r="A21" s="3" t="s">
        <v>345</v>
      </c>
    </row>
    <row r="22" spans="1:4">
      <c r="A22" s="4" t="s">
        <v>348</v>
      </c>
      <c r="B22" s="4" t="s">
        <v>361</v>
      </c>
    </row>
    <row r="23" spans="1:4">
      <c r="A23" s="4" t="s">
        <v>362</v>
      </c>
    </row>
    <row r="24" spans="1:4">
      <c r="A24" s="3" t="s">
        <v>345</v>
      </c>
    </row>
    <row r="25" spans="1:4">
      <c r="A25" s="4" t="s">
        <v>348</v>
      </c>
      <c r="B25" s="4" t="s">
        <v>361</v>
      </c>
    </row>
    <row r="26" spans="1:4">
      <c r="A26" s="4" t="s">
        <v>363</v>
      </c>
    </row>
    <row r="27" spans="1:4">
      <c r="A27" s="3" t="s">
        <v>345</v>
      </c>
    </row>
    <row r="28" spans="1:4">
      <c r="A28" s="4" t="s">
        <v>364</v>
      </c>
      <c r="B28" s="7" t="n">
        <v>2</v>
      </c>
      <c r="C28" s="7" t="n">
        <v>1</v>
      </c>
      <c r="D28" s="7" t="n">
        <v>1</v>
      </c>
    </row>
    <row r="29" spans="1:4">
      <c r="A29" s="4" t="s">
        <v>365</v>
      </c>
    </row>
    <row r="30" spans="1:4">
      <c r="A30" s="3" t="s">
        <v>345</v>
      </c>
    </row>
    <row r="31" spans="1:4">
      <c r="A31" s="4" t="s">
        <v>348</v>
      </c>
      <c r="B31" s="4" t="s">
        <v>366</v>
      </c>
      <c r="C31" s="4" t="s">
        <v>367</v>
      </c>
      <c r="D31" s="4" t="s">
        <v>368</v>
      </c>
    </row>
    <row r="32" spans="1:4">
      <c r="A32" s="4" t="s">
        <v>369</v>
      </c>
    </row>
    <row r="33" spans="1:4">
      <c r="A33" s="3" t="s">
        <v>345</v>
      </c>
    </row>
    <row r="34" spans="1:4">
      <c r="A34" s="4" t="s">
        <v>348</v>
      </c>
      <c r="B34" s="4" t="s">
        <v>3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371</v>
      </c>
      <c r="B1" s="2" t="s">
        <v>38</v>
      </c>
      <c r="C1" s="2" t="s">
        <v>39</v>
      </c>
      <c r="D1" s="2" t="s">
        <v>85</v>
      </c>
      <c r="E1" s="2" t="s">
        <v>372</v>
      </c>
    </row>
    <row r="2" spans="1:5">
      <c r="A2" s="3" t="s">
        <v>157</v>
      </c>
    </row>
    <row r="3" spans="1:5">
      <c r="A3" s="4" t="s">
        <v>373</v>
      </c>
      <c r="B3" s="6" t="n">
        <v>7508261</v>
      </c>
      <c r="C3" s="6" t="n">
        <v>2161189</v>
      </c>
    </row>
    <row r="4" spans="1:5">
      <c r="A4" s="4" t="s">
        <v>374</v>
      </c>
      <c r="B4" s="7" t="n">
        <v>-123621</v>
      </c>
      <c r="C4" s="7" t="n">
        <v>-38386</v>
      </c>
      <c r="D4" s="6" t="n">
        <v>0</v>
      </c>
      <c r="E4" s="6" t="n">
        <v>0</v>
      </c>
    </row>
    <row r="5" spans="1:5">
      <c r="A5" s="4" t="s">
        <v>42</v>
      </c>
      <c r="B5" s="6" t="n">
        <v>7384640</v>
      </c>
      <c r="C5" s="6" t="n">
        <v>21228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75</v>
      </c>
      <c r="B1" s="2" t="s">
        <v>1</v>
      </c>
    </row>
    <row r="2" spans="1:5">
      <c r="B2" s="2" t="s">
        <v>38</v>
      </c>
      <c r="C2" s="2" t="s">
        <v>39</v>
      </c>
      <c r="D2" s="2" t="s">
        <v>85</v>
      </c>
      <c r="E2" s="2" t="s">
        <v>372</v>
      </c>
    </row>
    <row r="3" spans="1:5">
      <c r="A3" s="3" t="s">
        <v>157</v>
      </c>
    </row>
    <row r="4" spans="1:5">
      <c r="A4" s="4" t="s">
        <v>376</v>
      </c>
      <c r="B4" s="6" t="n">
        <v>123621</v>
      </c>
      <c r="C4" s="6" t="n">
        <v>38386</v>
      </c>
      <c r="D4" s="6" t="n">
        <v>0</v>
      </c>
      <c r="E4" s="6" t="n">
        <v>0</v>
      </c>
    </row>
    <row r="5" spans="1:5">
      <c r="A5" s="4" t="s">
        <v>132</v>
      </c>
      <c r="B5" s="7" t="n">
        <v>87166</v>
      </c>
      <c r="C5" s="7" t="n">
        <v>39055</v>
      </c>
      <c r="D5" s="7" t="n">
        <v>0</v>
      </c>
    </row>
    <row r="6" spans="1:5">
      <c r="A6" s="4" t="s">
        <v>377</v>
      </c>
      <c r="B6" s="7" t="n">
        <v>-1931</v>
      </c>
      <c r="C6" s="7" t="n">
        <v>-669</v>
      </c>
      <c r="D6" s="7" t="n">
        <v>0</v>
      </c>
    </row>
    <row r="7" spans="1:5">
      <c r="A7" s="4" t="s">
        <v>378</v>
      </c>
      <c r="B7" s="6" t="n">
        <v>123621</v>
      </c>
      <c r="C7" s="6" t="n">
        <v>38386</v>
      </c>
      <c r="D7"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54"/>
    <col customWidth="1" max="3" min="3" width="16"/>
    <col customWidth="1" max="4" min="4" width="14"/>
    <col customWidth="1" max="5" min="5" width="14"/>
  </cols>
  <sheetData>
    <row r="1" spans="1:5">
      <c r="A1" s="1" t="s">
        <v>84</v>
      </c>
      <c r="C1" s="2" t="s">
        <v>1</v>
      </c>
    </row>
    <row r="2" spans="1:5">
      <c r="C2" s="2" t="s">
        <v>38</v>
      </c>
      <c r="D2" s="2" t="s">
        <v>39</v>
      </c>
      <c r="E2" s="2" t="s">
        <v>85</v>
      </c>
    </row>
    <row r="3" spans="1:5">
      <c r="A3" s="3" t="s">
        <v>86</v>
      </c>
    </row>
    <row r="4" spans="1:5">
      <c r="A4" s="4" t="s">
        <v>87</v>
      </c>
      <c r="C4" s="6" t="n">
        <v>11679690</v>
      </c>
      <c r="D4" s="6" t="n">
        <v>5037793</v>
      </c>
      <c r="E4" s="6" t="n">
        <v>3817574</v>
      </c>
    </row>
    <row r="5" spans="1:5">
      <c r="A5" s="4" t="s">
        <v>88</v>
      </c>
      <c r="C5" s="7" t="n">
        <v>3297582</v>
      </c>
      <c r="D5" s="7" t="n">
        <v>1544569</v>
      </c>
      <c r="E5" s="7" t="n">
        <v>869772</v>
      </c>
    </row>
    <row r="6" spans="1:5">
      <c r="A6" s="4" t="s">
        <v>89</v>
      </c>
      <c r="C6" s="7" t="n">
        <v>90011</v>
      </c>
      <c r="D6" s="7" t="n">
        <v>108230</v>
      </c>
      <c r="E6" s="7" t="n">
        <v>67008</v>
      </c>
    </row>
    <row r="7" spans="1:5">
      <c r="A7" s="4" t="s">
        <v>90</v>
      </c>
      <c r="C7" s="7" t="n">
        <v>3387593</v>
      </c>
      <c r="D7" s="7" t="n">
        <v>1652799</v>
      </c>
      <c r="E7" s="7" t="n">
        <v>936780</v>
      </c>
    </row>
    <row r="8" spans="1:5">
      <c r="A8" s="4" t="s">
        <v>91</v>
      </c>
      <c r="C8" s="7" t="n">
        <v>8292097</v>
      </c>
      <c r="D8" s="7" t="n">
        <v>3384994</v>
      </c>
      <c r="E8" s="7" t="n">
        <v>2880794</v>
      </c>
    </row>
    <row r="9" spans="1:5">
      <c r="A9" s="4" t="s">
        <v>92</v>
      </c>
      <c r="C9" s="7" t="n">
        <v>62811</v>
      </c>
      <c r="D9" s="7" t="n">
        <v>61587</v>
      </c>
      <c r="E9" s="7" t="n">
        <v>485594</v>
      </c>
    </row>
    <row r="10" spans="1:5">
      <c r="A10" s="4" t="s">
        <v>93</v>
      </c>
      <c r="C10" s="7" t="n">
        <v>1342480</v>
      </c>
      <c r="D10" s="7" t="n">
        <v>256423</v>
      </c>
      <c r="E10" s="7" t="n">
        <v>198027</v>
      </c>
    </row>
    <row r="11" spans="1:5">
      <c r="A11" s="4" t="s">
        <v>94</v>
      </c>
      <c r="C11" s="7" t="n">
        <v>1405291</v>
      </c>
      <c r="D11" s="7" t="n">
        <v>318010</v>
      </c>
      <c r="E11" s="7" t="n">
        <v>683621</v>
      </c>
    </row>
    <row r="12" spans="1:5">
      <c r="A12" s="4" t="s">
        <v>95</v>
      </c>
      <c r="C12" s="7" t="n">
        <v>6886806</v>
      </c>
      <c r="D12" s="7" t="n">
        <v>3066984</v>
      </c>
      <c r="E12" s="7" t="n">
        <v>2197173</v>
      </c>
    </row>
    <row r="13" spans="1:5">
      <c r="A13" s="3" t="s">
        <v>96</v>
      </c>
    </row>
    <row r="14" spans="1:5">
      <c r="A14" s="4" t="s">
        <v>97</v>
      </c>
      <c r="C14" s="7" t="n">
        <v>158</v>
      </c>
      <c r="D14" s="7" t="n">
        <v>174</v>
      </c>
      <c r="E14" s="7" t="n">
        <v>58</v>
      </c>
    </row>
    <row r="15" spans="1:5">
      <c r="A15" s="4" t="s">
        <v>98</v>
      </c>
      <c r="C15" s="7" t="n">
        <v>1645</v>
      </c>
      <c r="D15" s="7" t="n">
        <v>-2</v>
      </c>
      <c r="E15" s="7" t="n">
        <v>-141</v>
      </c>
    </row>
    <row r="16" spans="1:5">
      <c r="A16" s="4" t="s">
        <v>99</v>
      </c>
      <c r="C16" s="7" t="n">
        <v>1803</v>
      </c>
      <c r="D16" s="7" t="n">
        <v>172</v>
      </c>
      <c r="E16" s="7" t="n">
        <v>-83</v>
      </c>
    </row>
    <row r="17" spans="1:5">
      <c r="A17" s="4" t="s">
        <v>100</v>
      </c>
      <c r="C17" s="7" t="n">
        <v>6888609</v>
      </c>
      <c r="D17" s="7" t="n">
        <v>3067156</v>
      </c>
      <c r="E17" s="7" t="n">
        <v>2197090</v>
      </c>
    </row>
    <row r="18" spans="1:5">
      <c r="A18" s="4" t="s">
        <v>101</v>
      </c>
      <c r="C18" s="7" t="n">
        <v>1699690</v>
      </c>
      <c r="D18" s="7" t="n">
        <v>741557</v>
      </c>
      <c r="E18" s="7" t="n">
        <v>554521</v>
      </c>
    </row>
    <row r="19" spans="1:5">
      <c r="A19" s="4" t="s">
        <v>102</v>
      </c>
      <c r="B19" s="4" t="s">
        <v>64</v>
      </c>
      <c r="C19" s="7" t="n">
        <v>5188919</v>
      </c>
      <c r="D19" s="7" t="n">
        <v>2325599</v>
      </c>
      <c r="E19" s="7" t="n">
        <v>1642569</v>
      </c>
    </row>
    <row r="20" spans="1:5">
      <c r="A20" s="4" t="s">
        <v>103</v>
      </c>
      <c r="C20" s="7" t="n">
        <v>-64021</v>
      </c>
      <c r="D20" s="7" t="n">
        <v>13470</v>
      </c>
      <c r="E20" s="7" t="n">
        <v>2855</v>
      </c>
    </row>
    <row r="21" spans="1:5">
      <c r="A21" s="4" t="s">
        <v>104</v>
      </c>
      <c r="C21" s="6" t="n">
        <v>5124898</v>
      </c>
      <c r="D21" s="6" t="n">
        <v>2339069</v>
      </c>
      <c r="E21" s="6" t="n">
        <v>1645424</v>
      </c>
    </row>
    <row r="22" spans="1:5">
      <c r="A22" s="4" t="s">
        <v>105</v>
      </c>
      <c r="C22" s="9" t="n">
        <v>0.31</v>
      </c>
      <c r="D22" s="9" t="n">
        <v>0.132</v>
      </c>
      <c r="E22" s="9" t="n">
        <v>0.093</v>
      </c>
    </row>
    <row r="23" spans="1:5">
      <c r="A23" s="4" t="s">
        <v>106</v>
      </c>
      <c r="B23" s="4" t="s">
        <v>64</v>
      </c>
      <c r="C23" s="5" t="n">
        <v>16728728.5356</v>
      </c>
      <c r="D23" s="5" t="n">
        <v>17605633.8028</v>
      </c>
      <c r="E23" s="5" t="n">
        <v>17605633.8028</v>
      </c>
    </row>
    <row r="24" spans="1:5"/>
    <row r="25" spans="1:5">
      <c r="A25" s="4" t="s">
        <v>64</v>
      </c>
      <c r="B25" s="4" t="s">
        <v>73</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9</v>
      </c>
      <c r="B1" s="2" t="s">
        <v>38</v>
      </c>
      <c r="C1" s="2" t="s">
        <v>39</v>
      </c>
    </row>
    <row r="2" spans="1:3">
      <c r="A2" s="3" t="s">
        <v>159</v>
      </c>
    </row>
    <row r="3" spans="1:3">
      <c r="A3" s="4" t="s">
        <v>380</v>
      </c>
      <c r="B3" s="6" t="n">
        <v>1403604</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81</v>
      </c>
      <c r="B1" s="2" t="s">
        <v>1</v>
      </c>
    </row>
    <row r="2" spans="1:4">
      <c r="B2" s="2" t="s">
        <v>38</v>
      </c>
      <c r="C2" s="2" t="s">
        <v>39</v>
      </c>
      <c r="D2" s="2" t="s">
        <v>85</v>
      </c>
    </row>
    <row r="3" spans="1:4">
      <c r="A3" s="3" t="s">
        <v>382</v>
      </c>
    </row>
    <row r="4" spans="1:4">
      <c r="A4" s="4" t="s">
        <v>383</v>
      </c>
      <c r="B4" s="6" t="n">
        <v>8817</v>
      </c>
      <c r="C4" s="6" t="n">
        <v>109739</v>
      </c>
    </row>
    <row r="5" spans="1:4">
      <c r="A5" s="4" t="s">
        <v>384</v>
      </c>
      <c r="B5" s="7" t="n">
        <v>323725</v>
      </c>
    </row>
    <row r="6" spans="1:4">
      <c r="A6" s="4" t="s">
        <v>385</v>
      </c>
      <c r="B6" s="7" t="n">
        <v>332542</v>
      </c>
      <c r="C6" s="7" t="n">
        <v>109739</v>
      </c>
    </row>
    <row r="7" spans="1:4">
      <c r="A7" s="3" t="s">
        <v>386</v>
      </c>
    </row>
    <row r="8" spans="1:4">
      <c r="A8" s="4" t="s">
        <v>387</v>
      </c>
      <c r="C8" s="7" t="n">
        <v>181770</v>
      </c>
    </row>
    <row r="9" spans="1:4">
      <c r="A9" s="4" t="s">
        <v>388</v>
      </c>
      <c r="C9" s="7" t="n">
        <v>181770</v>
      </c>
    </row>
    <row r="10" spans="1:4">
      <c r="A10" s="4" t="s">
        <v>389</v>
      </c>
      <c r="B10" s="7" t="n">
        <v>332542</v>
      </c>
      <c r="C10" s="7" t="n">
        <v>291509</v>
      </c>
    </row>
    <row r="11" spans="1:4">
      <c r="A11" s="4" t="s">
        <v>390</v>
      </c>
      <c r="B11" s="7" t="n">
        <v>176346</v>
      </c>
      <c r="C11" s="6" t="n">
        <v>0</v>
      </c>
      <c r="D11" s="6" t="n">
        <v>0</v>
      </c>
    </row>
    <row r="12" spans="1:4">
      <c r="A12" s="4" t="s">
        <v>391</v>
      </c>
      <c r="B12" s="6" t="n">
        <v>3237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92</v>
      </c>
      <c r="B1" s="2" t="s">
        <v>1</v>
      </c>
    </row>
    <row r="2" spans="1:4">
      <c r="B2" s="2" t="s">
        <v>38</v>
      </c>
      <c r="C2" s="2" t="s">
        <v>39</v>
      </c>
      <c r="D2" s="2" t="s">
        <v>85</v>
      </c>
    </row>
    <row r="3" spans="1:4">
      <c r="A3" s="3" t="s">
        <v>309</v>
      </c>
    </row>
    <row r="4" spans="1:4">
      <c r="A4" s="4" t="s">
        <v>393</v>
      </c>
      <c r="B4" s="6" t="n">
        <v>1040294</v>
      </c>
    </row>
    <row r="5" spans="1:4">
      <c r="A5" s="4" t="s">
        <v>394</v>
      </c>
      <c r="B5" s="7" t="n">
        <v>-58922</v>
      </c>
    </row>
    <row r="6" spans="1:4">
      <c r="A6" s="4" t="s">
        <v>395</v>
      </c>
      <c r="B6" s="7" t="n">
        <v>981372</v>
      </c>
    </row>
    <row r="7" spans="1:4">
      <c r="A7" s="4" t="s">
        <v>396</v>
      </c>
      <c r="B7" s="7" t="n">
        <v>34587</v>
      </c>
    </row>
    <row r="8" spans="1:4">
      <c r="A8" s="4" t="s">
        <v>49</v>
      </c>
      <c r="B8" s="7" t="n">
        <v>1015959</v>
      </c>
      <c r="C8" s="6" t="n">
        <v>0</v>
      </c>
    </row>
    <row r="9" spans="1:4">
      <c r="A9" s="4" t="s">
        <v>133</v>
      </c>
      <c r="B9" s="7" t="n">
        <v>59297</v>
      </c>
      <c r="C9" s="6" t="n">
        <v>0</v>
      </c>
      <c r="D9" s="6" t="n">
        <v>0</v>
      </c>
    </row>
    <row r="10" spans="1:4">
      <c r="A10" s="4" t="s">
        <v>308</v>
      </c>
    </row>
    <row r="11" spans="1:4">
      <c r="A11" s="3" t="s">
        <v>309</v>
      </c>
    </row>
    <row r="12" spans="1:4">
      <c r="A12" s="4" t="s">
        <v>393</v>
      </c>
      <c r="B12" s="7" t="n">
        <v>404352</v>
      </c>
    </row>
    <row r="13" spans="1:4">
      <c r="A13" s="4" t="s">
        <v>397</v>
      </c>
    </row>
    <row r="14" spans="1:4">
      <c r="A14" s="3" t="s">
        <v>309</v>
      </c>
    </row>
    <row r="15" spans="1:4">
      <c r="A15" s="4" t="s">
        <v>393</v>
      </c>
      <c r="B15" s="7" t="n">
        <v>600991</v>
      </c>
    </row>
    <row r="16" spans="1:4">
      <c r="A16" s="4" t="s">
        <v>398</v>
      </c>
    </row>
    <row r="17" spans="1:4">
      <c r="A17" s="3" t="s">
        <v>309</v>
      </c>
    </row>
    <row r="18" spans="1:4">
      <c r="A18" s="4" t="s">
        <v>393</v>
      </c>
      <c r="B18" s="6" t="n">
        <v>349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38</v>
      </c>
      <c r="C1" s="2" t="s">
        <v>39</v>
      </c>
    </row>
    <row r="2" spans="1:3">
      <c r="A2" s="3" t="s">
        <v>165</v>
      </c>
    </row>
    <row r="3" spans="1:3">
      <c r="A3" s="4" t="s">
        <v>400</v>
      </c>
      <c r="B3" s="6" t="n">
        <v>36255</v>
      </c>
      <c r="C3" s="6" t="n">
        <v>162241</v>
      </c>
    </row>
    <row r="4" spans="1:3">
      <c r="A4" s="4" t="s">
        <v>401</v>
      </c>
      <c r="B4" s="7" t="n">
        <v>901763</v>
      </c>
    </row>
    <row r="5" spans="1:3">
      <c r="A5" s="4" t="s">
        <v>402</v>
      </c>
      <c r="B5" s="7" t="n">
        <v>104982</v>
      </c>
    </row>
    <row r="6" spans="1:3">
      <c r="A6" s="4" t="s">
        <v>403</v>
      </c>
      <c r="B6" s="7" t="n">
        <v>123932</v>
      </c>
    </row>
    <row r="7" spans="1:3">
      <c r="A7" s="4" t="s">
        <v>404</v>
      </c>
      <c r="B7" s="7" t="n">
        <v>6623</v>
      </c>
      <c r="C7" s="7" t="n">
        <v>536</v>
      </c>
    </row>
    <row r="8" spans="1:3">
      <c r="A8" s="4" t="s">
        <v>56</v>
      </c>
      <c r="B8" s="6" t="n">
        <v>1173555</v>
      </c>
      <c r="C8" s="6" t="n">
        <v>162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s>
  <sheetData>
    <row r="1" spans="1:5">
      <c r="A1" s="1" t="s">
        <v>405</v>
      </c>
      <c r="B1" s="2" t="s">
        <v>329</v>
      </c>
      <c r="C1" s="2" t="s">
        <v>38</v>
      </c>
      <c r="D1" s="2" t="s">
        <v>39</v>
      </c>
      <c r="E1" s="2" t="s">
        <v>85</v>
      </c>
    </row>
    <row r="2" spans="1:5">
      <c r="A2" s="3" t="s">
        <v>406</v>
      </c>
    </row>
    <row r="3" spans="1:5">
      <c r="A3" s="4" t="s">
        <v>407</v>
      </c>
      <c r="B3" s="4" t="s">
        <v>336</v>
      </c>
      <c r="C3" s="4" t="s">
        <v>336</v>
      </c>
      <c r="D3" s="4" t="s">
        <v>336</v>
      </c>
      <c r="E3" s="4" t="s">
        <v>336</v>
      </c>
    </row>
    <row r="4" spans="1:5">
      <c r="A4" s="4" t="s">
        <v>408</v>
      </c>
      <c r="B4" s="4" t="s">
        <v>409</v>
      </c>
    </row>
    <row r="5" spans="1:5">
      <c r="A5" s="4" t="s">
        <v>410</v>
      </c>
      <c r="B5" s="4" t="s">
        <v>336</v>
      </c>
    </row>
    <row r="6" spans="1:5">
      <c r="A6" s="4" t="s">
        <v>411</v>
      </c>
      <c r="B6"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3</v>
      </c>
      <c r="B1" s="2" t="s">
        <v>1</v>
      </c>
    </row>
    <row r="2" spans="1:4">
      <c r="B2" s="2" t="s">
        <v>38</v>
      </c>
      <c r="C2" s="2" t="s">
        <v>39</v>
      </c>
      <c r="D2" s="2" t="s">
        <v>85</v>
      </c>
    </row>
    <row r="3" spans="1:4">
      <c r="A3" s="3" t="s">
        <v>414</v>
      </c>
    </row>
    <row r="4" spans="1:4">
      <c r="A4" s="4" t="s">
        <v>415</v>
      </c>
      <c r="B4" s="4" t="s">
        <v>416</v>
      </c>
      <c r="C4" s="4" t="s">
        <v>416</v>
      </c>
      <c r="D4" s="4" t="s">
        <v>416</v>
      </c>
    </row>
    <row r="5" spans="1:4">
      <c r="A5" s="4" t="s">
        <v>417</v>
      </c>
    </row>
    <row r="6" spans="1:4">
      <c r="A6" s="3" t="s">
        <v>414</v>
      </c>
    </row>
    <row r="7" spans="1:4">
      <c r="A7" s="4" t="s">
        <v>415</v>
      </c>
      <c r="B7" s="4" t="s">
        <v>271</v>
      </c>
    </row>
    <row r="8" spans="1:4">
      <c r="A8" s="4" t="s">
        <v>418</v>
      </c>
      <c r="B8" s="6" t="n">
        <v>0</v>
      </c>
    </row>
    <row r="9" spans="1:4">
      <c r="A9" s="4" t="s">
        <v>419</v>
      </c>
    </row>
    <row r="10" spans="1:4">
      <c r="A10" s="3" t="s">
        <v>414</v>
      </c>
    </row>
    <row r="11" spans="1:4">
      <c r="A11" s="4" t="s">
        <v>415</v>
      </c>
      <c r="B11" s="4" t="s">
        <v>420</v>
      </c>
      <c r="C11" s="4" t="s">
        <v>420</v>
      </c>
      <c r="D11" s="4" t="s">
        <v>420</v>
      </c>
    </row>
    <row r="12" spans="1:4">
      <c r="A12" s="4" t="s">
        <v>418</v>
      </c>
      <c r="B12" s="6" t="n">
        <v>0</v>
      </c>
    </row>
    <row r="13" spans="1:4">
      <c r="A13" s="4" t="s">
        <v>421</v>
      </c>
    </row>
    <row r="14" spans="1:4">
      <c r="A14" s="3" t="s">
        <v>414</v>
      </c>
    </row>
    <row r="15" spans="1:4">
      <c r="A15" s="4" t="s">
        <v>415</v>
      </c>
      <c r="B15" s="4" t="s">
        <v>4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2</v>
      </c>
      <c r="B1" s="2" t="s">
        <v>1</v>
      </c>
    </row>
    <row r="2" spans="1:4">
      <c r="B2" s="2" t="s">
        <v>38</v>
      </c>
      <c r="C2" s="2" t="s">
        <v>39</v>
      </c>
      <c r="D2" s="2" t="s">
        <v>85</v>
      </c>
    </row>
    <row r="3" spans="1:4">
      <c r="A3" s="3" t="s">
        <v>423</v>
      </c>
    </row>
    <row r="4" spans="1:4">
      <c r="A4" s="4" t="s">
        <v>424</v>
      </c>
      <c r="B4" s="6" t="n">
        <v>1715756</v>
      </c>
      <c r="C4" s="6" t="n">
        <v>779576</v>
      </c>
      <c r="D4" s="6" t="n">
        <v>381996</v>
      </c>
    </row>
    <row r="5" spans="1:4">
      <c r="A5" s="4" t="s">
        <v>425</v>
      </c>
      <c r="B5" s="7" t="n">
        <v>-16066</v>
      </c>
      <c r="C5" s="7" t="n">
        <v>-38019</v>
      </c>
      <c r="D5" s="7" t="n">
        <v>172525</v>
      </c>
    </row>
    <row r="6" spans="1:4">
      <c r="A6" s="4" t="s">
        <v>113</v>
      </c>
      <c r="B6" s="6" t="n">
        <v>1699690</v>
      </c>
      <c r="C6" s="6" t="n">
        <v>741557</v>
      </c>
      <c r="D6" s="6" t="n">
        <v>5545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38</v>
      </c>
      <c r="C1" s="2" t="s">
        <v>39</v>
      </c>
    </row>
    <row r="2" spans="1:3">
      <c r="A2" s="3" t="s">
        <v>427</v>
      </c>
    </row>
    <row r="3" spans="1:3">
      <c r="A3" s="4" t="s">
        <v>428</v>
      </c>
      <c r="B3" s="6" t="n">
        <v>30905</v>
      </c>
      <c r="C3" s="6" t="n">
        <v>9597</v>
      </c>
    </row>
    <row r="4" spans="1:3">
      <c r="A4" s="4" t="s">
        <v>54</v>
      </c>
      <c r="B4" s="7" t="n">
        <v>47317</v>
      </c>
      <c r="C4" s="7" t="n">
        <v>54984</v>
      </c>
    </row>
    <row r="5" spans="1:3">
      <c r="A5" s="4" t="s">
        <v>429</v>
      </c>
      <c r="B5" s="7" t="n">
        <v>78222</v>
      </c>
      <c r="C5" s="6" t="n">
        <v>64581</v>
      </c>
    </row>
    <row r="6" spans="1:3">
      <c r="A6" s="4" t="s">
        <v>430</v>
      </c>
      <c r="B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38</v>
      </c>
      <c r="C2" s="2" t="s">
        <v>39</v>
      </c>
      <c r="D2" s="2" t="s">
        <v>85</v>
      </c>
    </row>
    <row r="3" spans="1:4">
      <c r="A3" s="3" t="s">
        <v>432</v>
      </c>
    </row>
    <row r="4" spans="1:4">
      <c r="A4" s="4" t="s">
        <v>433</v>
      </c>
      <c r="B4" s="4" t="s">
        <v>416</v>
      </c>
      <c r="C4" s="4" t="s">
        <v>416</v>
      </c>
      <c r="D4" s="4" t="s">
        <v>416</v>
      </c>
    </row>
    <row r="5" spans="1:4">
      <c r="A5" s="4" t="s">
        <v>434</v>
      </c>
      <c r="B5" s="4" t="s">
        <v>435</v>
      </c>
    </row>
    <row r="6" spans="1:4">
      <c r="A6" s="4" t="s">
        <v>436</v>
      </c>
      <c r="B6" s="4" t="s">
        <v>437</v>
      </c>
      <c r="C6" s="4" t="s">
        <v>438</v>
      </c>
      <c r="D6" s="4" t="s">
        <v>439</v>
      </c>
    </row>
    <row r="7" spans="1:4">
      <c r="A7" s="4" t="s">
        <v>440</v>
      </c>
      <c r="B7" s="4" t="s">
        <v>441</v>
      </c>
      <c r="C7" s="4" t="s">
        <v>442</v>
      </c>
      <c r="D7" s="4" t="s">
        <v>4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4</v>
      </c>
      <c r="B1" s="2" t="s">
        <v>38</v>
      </c>
      <c r="C1" s="2" t="s">
        <v>39</v>
      </c>
    </row>
    <row r="2" spans="1:3">
      <c r="A2" s="3" t="s">
        <v>55</v>
      </c>
    </row>
    <row r="3" spans="1:3">
      <c r="A3" s="4" t="s">
        <v>445</v>
      </c>
      <c r="B3" s="6" t="n">
        <v>160781</v>
      </c>
      <c r="C3" s="6" t="n">
        <v>297366</v>
      </c>
    </row>
    <row r="4" spans="1:3">
      <c r="A4" s="4" t="s">
        <v>446</v>
      </c>
      <c r="B4" s="7" t="n">
        <v>2399384</v>
      </c>
      <c r="C4" s="7" t="n">
        <v>1148887</v>
      </c>
    </row>
    <row r="5" spans="1:3">
      <c r="A5" s="4" t="s">
        <v>447</v>
      </c>
      <c r="B5" s="7" t="n">
        <v>166656</v>
      </c>
      <c r="C5" s="7" t="n">
        <v>169931</v>
      </c>
    </row>
    <row r="6" spans="1:3">
      <c r="A6" s="4" t="s">
        <v>113</v>
      </c>
      <c r="B6" s="6" t="n">
        <v>2726821</v>
      </c>
      <c r="C6" s="6" t="n">
        <v>1616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54"/>
    <col customWidth="1" max="3" min="3" width="16"/>
    <col customWidth="1" max="4" min="4" width="27"/>
    <col customWidth="1" max="5" min="5" width="18"/>
    <col customWidth="1" max="6" min="6" width="18"/>
    <col customWidth="1" max="7" min="7" width="46"/>
    <col customWidth="1" max="8" min="8" width="12"/>
    <col customWidth="1" max="9" min="9" width="4"/>
  </cols>
  <sheetData>
    <row r="1" spans="1:9">
      <c r="A1" s="1" t="s">
        <v>107</v>
      </c>
      <c r="C1" s="2" t="s">
        <v>108</v>
      </c>
      <c r="D1" s="2" t="s">
        <v>109</v>
      </c>
      <c r="E1" s="2" t="s">
        <v>110</v>
      </c>
      <c r="F1" s="2" t="s">
        <v>111</v>
      </c>
      <c r="G1" s="2" t="s">
        <v>112</v>
      </c>
      <c r="H1" s="2" t="s">
        <v>113</v>
      </c>
      <c r="I1" s="2" t="s">
        <v>64</v>
      </c>
    </row>
    <row r="2" spans="1:9">
      <c r="A2" s="4" t="s">
        <v>114</v>
      </c>
      <c r="C2" s="6" t="n">
        <v>50000</v>
      </c>
      <c r="D2" s="6" t="n">
        <v>416898</v>
      </c>
      <c r="F2" s="6" t="n">
        <v>-433325</v>
      </c>
      <c r="G2" s="6" t="n">
        <v>-6325</v>
      </c>
      <c r="H2" s="6" t="n">
        <v>27248</v>
      </c>
    </row>
    <row r="3" spans="1:9">
      <c r="A3" s="4" t="s">
        <v>115</v>
      </c>
      <c r="B3" s="4" t="s">
        <v>64</v>
      </c>
      <c r="C3" s="5" t="n">
        <v>17605633.8028</v>
      </c>
    </row>
    <row r="4" spans="1:9">
      <c r="A4" s="4" t="s">
        <v>116</v>
      </c>
      <c r="F4" s="7" t="n">
        <v>1642569</v>
      </c>
      <c r="H4" s="7" t="n">
        <v>1642569</v>
      </c>
    </row>
    <row r="5" spans="1:9">
      <c r="A5" s="4" t="s">
        <v>117</v>
      </c>
      <c r="E5" s="6" t="n">
        <v>123759</v>
      </c>
      <c r="F5" s="7" t="n">
        <v>-123759</v>
      </c>
    </row>
    <row r="6" spans="1:9">
      <c r="A6" s="4" t="s">
        <v>118</v>
      </c>
      <c r="G6" s="7" t="n">
        <v>2855</v>
      </c>
      <c r="H6" s="7" t="n">
        <v>2855</v>
      </c>
    </row>
    <row r="7" spans="1:9">
      <c r="A7" s="4" t="s">
        <v>119</v>
      </c>
      <c r="F7" s="7" t="n">
        <v>-986044</v>
      </c>
      <c r="H7" s="7" t="n">
        <v>-986044</v>
      </c>
    </row>
    <row r="8" spans="1:9">
      <c r="A8" s="4" t="s">
        <v>120</v>
      </c>
      <c r="C8" s="6" t="n">
        <v>50000</v>
      </c>
      <c r="D8" s="7" t="n">
        <v>416898</v>
      </c>
      <c r="E8" s="7" t="n">
        <v>123759</v>
      </c>
      <c r="F8" s="7" t="n">
        <v>99441</v>
      </c>
      <c r="G8" s="7" t="n">
        <v>-3470</v>
      </c>
      <c r="H8" s="7" t="n">
        <v>686628</v>
      </c>
    </row>
    <row r="9" spans="1:9">
      <c r="A9" s="4" t="s">
        <v>121</v>
      </c>
      <c r="B9" s="4" t="s">
        <v>64</v>
      </c>
      <c r="C9" s="5" t="n">
        <v>17605633.8028</v>
      </c>
    </row>
    <row r="10" spans="1:9">
      <c r="A10" s="4" t="s">
        <v>116</v>
      </c>
      <c r="F10" s="7" t="n">
        <v>2325599</v>
      </c>
      <c r="H10" s="7" t="n">
        <v>2325599</v>
      </c>
    </row>
    <row r="11" spans="1:9">
      <c r="A11" s="4" t="s">
        <v>117</v>
      </c>
      <c r="E11" s="7" t="n">
        <v>232577</v>
      </c>
      <c r="F11" s="7" t="n">
        <v>-232577</v>
      </c>
    </row>
    <row r="12" spans="1:9">
      <c r="A12" s="4" t="s">
        <v>118</v>
      </c>
      <c r="G12" s="7" t="n">
        <v>13470</v>
      </c>
      <c r="H12" s="7" t="n">
        <v>13470</v>
      </c>
    </row>
    <row r="13" spans="1:9">
      <c r="A13" s="4" t="s">
        <v>119</v>
      </c>
      <c r="F13" s="7" t="n">
        <v>-2157623</v>
      </c>
      <c r="H13" s="7" t="n">
        <v>-2157623</v>
      </c>
    </row>
    <row r="14" spans="1:9">
      <c r="A14" s="4" t="s">
        <v>122</v>
      </c>
      <c r="C14" s="6" t="n">
        <v>50000</v>
      </c>
      <c r="D14" s="7" t="n">
        <v>416898</v>
      </c>
      <c r="E14" s="7" t="n">
        <v>356336</v>
      </c>
      <c r="F14" s="7" t="n">
        <v>34840</v>
      </c>
      <c r="G14" s="7" t="n">
        <v>10000</v>
      </c>
      <c r="H14" s="7" t="n">
        <v>868074</v>
      </c>
    </row>
    <row r="15" spans="1:9">
      <c r="A15" s="4" t="s">
        <v>123</v>
      </c>
      <c r="B15" s="4" t="s">
        <v>64</v>
      </c>
      <c r="C15" s="5" t="n">
        <v>17605633.8028</v>
      </c>
    </row>
    <row r="16" spans="1:9">
      <c r="A16" s="4" t="s">
        <v>116</v>
      </c>
      <c r="F16" s="7" t="n">
        <v>5188919</v>
      </c>
      <c r="H16" s="7" t="n">
        <v>5188919</v>
      </c>
    </row>
    <row r="17" spans="1:9">
      <c r="A17" s="4" t="s">
        <v>124</v>
      </c>
      <c r="C17" s="6" t="n">
        <v>-4500</v>
      </c>
      <c r="D17" s="7" t="n">
        <v>4500</v>
      </c>
    </row>
    <row r="18" spans="1:9">
      <c r="A18" s="4" t="s">
        <v>125</v>
      </c>
      <c r="B18" s="4" t="s">
        <v>64</v>
      </c>
      <c r="C18" s="5" t="n">
        <v>-1584507.0422</v>
      </c>
    </row>
    <row r="19" spans="1:9">
      <c r="A19" s="4" t="s">
        <v>117</v>
      </c>
      <c r="E19" s="7" t="n">
        <v>518935</v>
      </c>
      <c r="F19" s="7" t="n">
        <v>-518935</v>
      </c>
    </row>
    <row r="20" spans="1:9">
      <c r="A20" s="4" t="s">
        <v>118</v>
      </c>
      <c r="G20" s="7" t="n">
        <v>-64021</v>
      </c>
      <c r="H20" s="7" t="n">
        <v>-64021</v>
      </c>
    </row>
    <row r="21" spans="1:9">
      <c r="A21" s="4" t="s">
        <v>126</v>
      </c>
      <c r="C21" s="6" t="n">
        <v>45500</v>
      </c>
      <c r="D21" s="6" t="n">
        <v>421398</v>
      </c>
      <c r="E21" s="6" t="n">
        <v>875271</v>
      </c>
      <c r="F21" s="6" t="n">
        <v>4704824</v>
      </c>
      <c r="G21" s="6" t="n">
        <v>-54021</v>
      </c>
      <c r="H21" s="6" t="n">
        <v>5992972</v>
      </c>
    </row>
    <row r="22" spans="1:9">
      <c r="A22" s="4" t="s">
        <v>127</v>
      </c>
      <c r="B22" s="4" t="s">
        <v>64</v>
      </c>
      <c r="C22" s="5" t="n">
        <v>16021126.7606</v>
      </c>
    </row>
    <row r="23" spans="1:9"/>
    <row r="24" spans="1:9">
      <c r="A24" s="4" t="s">
        <v>64</v>
      </c>
      <c r="B24" s="4" t="s">
        <v>73</v>
      </c>
    </row>
  </sheetData>
  <mergeCells count="24">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H23"/>
    <mergeCell ref="B24:H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5"/>
    <col customWidth="1" max="2" min="2" width="37"/>
    <col customWidth="1" max="3" min="3" width="20"/>
    <col customWidth="1" max="4" min="4" width="20"/>
    <col customWidth="1" max="5" min="5" width="20"/>
    <col customWidth="1" max="6" min="6" width="20"/>
    <col customWidth="1" max="7" min="7" width="30"/>
    <col customWidth="1" max="8" min="8" width="37"/>
    <col customWidth="1" max="9" min="9" width="30"/>
    <col customWidth="1" max="10" min="10" width="30"/>
  </cols>
  <sheetData>
    <row r="1" spans="1:10">
      <c r="A1" s="1" t="s">
        <v>448</v>
      </c>
      <c r="B1" s="2" t="s">
        <v>449</v>
      </c>
      <c r="C1" s="2" t="s">
        <v>450</v>
      </c>
      <c r="D1" s="2" t="s">
        <v>451</v>
      </c>
      <c r="E1" s="2" t="s">
        <v>452</v>
      </c>
      <c r="F1" s="2" t="s">
        <v>453</v>
      </c>
      <c r="G1" s="2" t="s">
        <v>454</v>
      </c>
      <c r="H1" s="2" t="s">
        <v>455</v>
      </c>
      <c r="I1" s="2" t="s">
        <v>456</v>
      </c>
      <c r="J1" s="2" t="s">
        <v>457</v>
      </c>
    </row>
    <row r="2" spans="1:10">
      <c r="A2" s="3" t="s">
        <v>458</v>
      </c>
    </row>
    <row r="3" spans="1:10">
      <c r="A3" s="4" t="s">
        <v>81</v>
      </c>
      <c r="B3" s="7" t="n">
        <v>50000000</v>
      </c>
      <c r="G3" s="7" t="n">
        <v>50000000</v>
      </c>
      <c r="H3" s="7" t="n">
        <v>50000000</v>
      </c>
      <c r="I3" s="7" t="n">
        <v>50000000</v>
      </c>
      <c r="J3" s="7" t="n">
        <v>50000000</v>
      </c>
    </row>
    <row r="4" spans="1:10">
      <c r="A4" s="4" t="s">
        <v>459</v>
      </c>
      <c r="B4" s="8" t="n">
        <v>0.00284</v>
      </c>
      <c r="G4" s="8" t="n">
        <v>0.00284</v>
      </c>
      <c r="H4" s="9" t="n">
        <v>0.001</v>
      </c>
      <c r="I4" s="9" t="n">
        <v>0.001</v>
      </c>
      <c r="J4" s="8" t="n">
        <v>0.00284</v>
      </c>
    </row>
    <row r="5" spans="1:10">
      <c r="A5" s="4" t="s">
        <v>460</v>
      </c>
      <c r="F5" s="7" t="n">
        <v>50000000</v>
      </c>
    </row>
    <row r="6" spans="1:10">
      <c r="A6" s="4" t="s">
        <v>461</v>
      </c>
      <c r="C6" s="7" t="n">
        <v>4500000</v>
      </c>
    </row>
    <row r="7" spans="1:10">
      <c r="A7" s="4" t="s">
        <v>462</v>
      </c>
      <c r="B7" s="10" t="n">
        <v>0.35</v>
      </c>
    </row>
    <row r="8" spans="1:10">
      <c r="A8" s="4" t="s">
        <v>463</v>
      </c>
      <c r="B8" s="6" t="n">
        <v>142000</v>
      </c>
      <c r="H8" s="6" t="n">
        <v>50000</v>
      </c>
    </row>
    <row r="9" spans="1:10">
      <c r="A9" s="4" t="s">
        <v>82</v>
      </c>
      <c r="G9" s="5" t="n">
        <v>16021126.7606</v>
      </c>
      <c r="J9" s="5" t="n">
        <v>17605633.8028</v>
      </c>
    </row>
    <row r="10" spans="1:10">
      <c r="A10" s="4" t="s">
        <v>83</v>
      </c>
      <c r="G10" s="5" t="n">
        <v>16021126.7606</v>
      </c>
      <c r="J10" s="5" t="n">
        <v>17605633.8028</v>
      </c>
    </row>
    <row r="11" spans="1:10">
      <c r="A11" s="4" t="s">
        <v>464</v>
      </c>
    </row>
    <row r="12" spans="1:10">
      <c r="A12" s="3" t="s">
        <v>458</v>
      </c>
    </row>
    <row r="13" spans="1:10">
      <c r="A13" s="4" t="s">
        <v>465</v>
      </c>
      <c r="E13" s="7" t="n">
        <v>5000000</v>
      </c>
    </row>
    <row r="14" spans="1:10">
      <c r="A14" s="4" t="s">
        <v>466</v>
      </c>
    </row>
    <row r="15" spans="1:10">
      <c r="A15" s="3" t="s">
        <v>458</v>
      </c>
    </row>
    <row r="16" spans="1:10">
      <c r="A16" s="4" t="s">
        <v>465</v>
      </c>
      <c r="D16" s="7" t="n">
        <v>4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8</v>
      </c>
      <c r="C1" s="2" t="s">
        <v>39</v>
      </c>
    </row>
    <row r="2" spans="1:3">
      <c r="A2" s="3" t="s">
        <v>169</v>
      </c>
    </row>
    <row r="3" spans="1:3">
      <c r="A3" s="4" t="s">
        <v>468</v>
      </c>
      <c r="B3" s="4" t="s">
        <v>469</v>
      </c>
      <c r="C3" s="4" t="s">
        <v>469</v>
      </c>
    </row>
    <row r="4" spans="1:3">
      <c r="A4" s="4" t="s">
        <v>470</v>
      </c>
      <c r="B4" s="4" t="s">
        <v>471</v>
      </c>
      <c r="C4" s="4" t="s">
        <v>471</v>
      </c>
    </row>
    <row r="5" spans="1:3">
      <c r="A5" s="4" t="s">
        <v>472</v>
      </c>
      <c r="B5" s="6" t="n">
        <v>875271</v>
      </c>
      <c r="C5" s="6" t="n">
        <v>356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3</v>
      </c>
      <c r="B1" s="2" t="s">
        <v>38</v>
      </c>
      <c r="C1" s="2" t="s">
        <v>39</v>
      </c>
    </row>
    <row r="2" spans="1:3">
      <c r="A2" s="3" t="s">
        <v>474</v>
      </c>
    </row>
    <row r="3" spans="1:3">
      <c r="A3" s="4" t="s">
        <v>475</v>
      </c>
      <c r="B3" s="6" t="n">
        <v>567346</v>
      </c>
      <c r="C3" s="6" t="n">
        <v>25541</v>
      </c>
    </row>
    <row r="4" spans="1:3">
      <c r="A4" s="4" t="s">
        <v>476</v>
      </c>
    </row>
    <row r="5" spans="1:3">
      <c r="A5" s="3" t="s">
        <v>474</v>
      </c>
    </row>
    <row r="6" spans="1:3">
      <c r="A6" s="4" t="s">
        <v>475</v>
      </c>
      <c r="B6" s="6" t="n">
        <v>567346</v>
      </c>
      <c r="C6" s="6" t="n">
        <v>255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77</v>
      </c>
      <c r="B1" s="2" t="s">
        <v>1</v>
      </c>
    </row>
    <row r="2" spans="1:4">
      <c r="B2" s="2" t="s">
        <v>38</v>
      </c>
      <c r="C2" s="2" t="s">
        <v>39</v>
      </c>
      <c r="D2" s="2" t="s">
        <v>85</v>
      </c>
    </row>
    <row r="3" spans="1:4">
      <c r="A3" s="3" t="s">
        <v>478</v>
      </c>
    </row>
    <row r="4" spans="1:4">
      <c r="A4" s="4" t="s">
        <v>479</v>
      </c>
      <c r="B4" s="4" t="s">
        <v>8</v>
      </c>
    </row>
    <row r="5" spans="1:4">
      <c r="A5" s="4" t="s">
        <v>480</v>
      </c>
      <c r="B5" s="6" t="n">
        <v>335379</v>
      </c>
      <c r="C5" s="6" t="n">
        <v>50212</v>
      </c>
      <c r="D5" s="6" t="n">
        <v>34801</v>
      </c>
    </row>
    <row r="6" spans="1:4">
      <c r="A6" s="4" t="s">
        <v>481</v>
      </c>
    </row>
    <row r="7" spans="1:4">
      <c r="A7" s="3" t="s">
        <v>478</v>
      </c>
    </row>
    <row r="8" spans="1:4">
      <c r="A8" s="4" t="s">
        <v>482</v>
      </c>
      <c r="B8" s="4" t="s">
        <v>483</v>
      </c>
    </row>
    <row r="9" spans="1:4">
      <c r="A9" s="4" t="s">
        <v>484</v>
      </c>
    </row>
    <row r="10" spans="1:4">
      <c r="A10" s="3" t="s">
        <v>478</v>
      </c>
    </row>
    <row r="11" spans="1:4">
      <c r="A11" s="4" t="s">
        <v>482</v>
      </c>
      <c r="B11" s="4" t="s">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86</v>
      </c>
      <c r="B1" s="2" t="s">
        <v>487</v>
      </c>
    </row>
    <row r="2" spans="1:2">
      <c r="A2" s="3" t="s">
        <v>488</v>
      </c>
    </row>
    <row r="3" spans="1:2">
      <c r="A3" s="4" t="s">
        <v>489</v>
      </c>
      <c r="B3" s="6" t="n">
        <v>521905</v>
      </c>
    </row>
    <row r="4" spans="1:2">
      <c r="A4" s="4" t="s">
        <v>490</v>
      </c>
      <c r="B4" s="7" t="n">
        <v>475359</v>
      </c>
    </row>
    <row r="5" spans="1:2">
      <c r="A5" s="4" t="s">
        <v>491</v>
      </c>
      <c r="B5" s="7" t="n">
        <v>474797</v>
      </c>
    </row>
    <row r="6" spans="1:2">
      <c r="A6" s="4" t="s">
        <v>492</v>
      </c>
      <c r="B6" s="7" t="n">
        <v>486265</v>
      </c>
    </row>
    <row r="7" spans="1:2">
      <c r="A7" s="4" t="s">
        <v>493</v>
      </c>
      <c r="B7" s="7" t="n">
        <v>489823</v>
      </c>
    </row>
    <row r="8" spans="1:2">
      <c r="A8" s="4" t="s">
        <v>494</v>
      </c>
      <c r="B8" s="7" t="n">
        <v>2646590</v>
      </c>
    </row>
    <row r="9" spans="1:2">
      <c r="A9" s="4" t="s">
        <v>113</v>
      </c>
      <c r="B9" s="6" t="n">
        <v>5094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43"/>
    <col customWidth="1" max="2" min="2" width="54"/>
    <col customWidth="1" max="3" min="3" width="28"/>
    <col customWidth="1" max="4" min="4" width="21"/>
    <col customWidth="1" max="5" min="5" width="21"/>
  </cols>
  <sheetData>
    <row r="1" spans="1:5">
      <c r="A1" s="1" t="s">
        <v>495</v>
      </c>
      <c r="C1" s="2" t="s">
        <v>1</v>
      </c>
    </row>
    <row r="2" spans="1:5">
      <c r="C2" s="2" t="s">
        <v>496</v>
      </c>
      <c r="D2" s="2" t="s">
        <v>497</v>
      </c>
      <c r="E2" s="2" t="s">
        <v>498</v>
      </c>
    </row>
    <row r="3" spans="1:5">
      <c r="A3" s="3" t="s">
        <v>499</v>
      </c>
    </row>
    <row r="4" spans="1:5">
      <c r="A4" s="4" t="s">
        <v>500</v>
      </c>
      <c r="C4" s="7" t="n">
        <v>4</v>
      </c>
    </row>
    <row r="5" spans="1:5">
      <c r="A5" s="4" t="s">
        <v>300</v>
      </c>
      <c r="C5" s="6" t="n">
        <v>11679690</v>
      </c>
      <c r="D5" s="6" t="n">
        <v>5037793</v>
      </c>
      <c r="E5" s="6" t="n">
        <v>3817574</v>
      </c>
    </row>
    <row r="6" spans="1:5">
      <c r="A6" s="4" t="s">
        <v>501</v>
      </c>
      <c r="C6" s="7" t="n">
        <v>3387593</v>
      </c>
      <c r="D6" s="7" t="n">
        <v>1652799</v>
      </c>
      <c r="E6" s="7" t="n">
        <v>936780</v>
      </c>
    </row>
    <row r="7" spans="1:5">
      <c r="A7" s="4" t="s">
        <v>502</v>
      </c>
      <c r="C7" s="7" t="n">
        <v>8292097</v>
      </c>
      <c r="D7" s="7" t="n">
        <v>3384994</v>
      </c>
      <c r="E7" s="7" t="n">
        <v>2880794</v>
      </c>
    </row>
    <row r="8" spans="1:5">
      <c r="A8" s="4" t="s">
        <v>503</v>
      </c>
      <c r="C8" s="7" t="n">
        <v>1405291</v>
      </c>
      <c r="D8" s="7" t="n">
        <v>318010</v>
      </c>
      <c r="E8" s="7" t="n">
        <v>683621</v>
      </c>
    </row>
    <row r="9" spans="1:5">
      <c r="A9" s="4" t="s">
        <v>504</v>
      </c>
      <c r="C9" s="7" t="n">
        <v>6886806</v>
      </c>
      <c r="D9" s="7" t="n">
        <v>3066984</v>
      </c>
      <c r="E9" s="7" t="n">
        <v>2197173</v>
      </c>
    </row>
    <row r="10" spans="1:5">
      <c r="A10" s="4" t="s">
        <v>301</v>
      </c>
      <c r="B10" s="4" t="s">
        <v>64</v>
      </c>
      <c r="C10" s="7" t="n">
        <v>5188919</v>
      </c>
      <c r="D10" s="7" t="n">
        <v>2325599</v>
      </c>
      <c r="E10" s="7" t="n">
        <v>1642569</v>
      </c>
    </row>
    <row r="11" spans="1:5">
      <c r="A11" s="3" t="s">
        <v>505</v>
      </c>
    </row>
    <row r="12" spans="1:5">
      <c r="A12" s="4" t="s">
        <v>505</v>
      </c>
      <c r="C12" s="7" t="n">
        <v>11099020</v>
      </c>
      <c r="D12" s="7" t="n">
        <v>2893509</v>
      </c>
    </row>
    <row r="13" spans="1:5">
      <c r="A13" s="4" t="s">
        <v>506</v>
      </c>
    </row>
    <row r="14" spans="1:5">
      <c r="A14" s="3" t="s">
        <v>499</v>
      </c>
    </row>
    <row r="15" spans="1:5">
      <c r="A15" s="4" t="s">
        <v>300</v>
      </c>
      <c r="C15" s="7" t="n">
        <v>7958143</v>
      </c>
      <c r="D15" s="7" t="n">
        <v>4005598</v>
      </c>
      <c r="E15" s="7" t="n">
        <v>2175371</v>
      </c>
    </row>
    <row r="16" spans="1:5">
      <c r="A16" s="4" t="s">
        <v>501</v>
      </c>
      <c r="C16" s="7" t="n">
        <v>2580905</v>
      </c>
      <c r="D16" s="7" t="n">
        <v>1443464</v>
      </c>
      <c r="E16" s="7" t="n">
        <v>807590</v>
      </c>
    </row>
    <row r="17" spans="1:5">
      <c r="A17" s="4" t="s">
        <v>502</v>
      </c>
      <c r="C17" s="7" t="n">
        <v>5377238</v>
      </c>
      <c r="D17" s="7" t="n">
        <v>2562134</v>
      </c>
      <c r="E17" s="7" t="n">
        <v>1367781</v>
      </c>
    </row>
    <row r="18" spans="1:5">
      <c r="A18" s="4" t="s">
        <v>503</v>
      </c>
      <c r="C18" s="7" t="n">
        <v>957517</v>
      </c>
      <c r="D18" s="7" t="n">
        <v>252853</v>
      </c>
      <c r="E18" s="7" t="n">
        <v>389548</v>
      </c>
    </row>
    <row r="19" spans="1:5">
      <c r="A19" s="4" t="s">
        <v>504</v>
      </c>
      <c r="C19" s="7" t="n">
        <v>4419721</v>
      </c>
      <c r="D19" s="7" t="n">
        <v>2309281</v>
      </c>
      <c r="E19" s="7" t="n">
        <v>978233</v>
      </c>
    </row>
    <row r="20" spans="1:5">
      <c r="A20" s="4" t="s">
        <v>301</v>
      </c>
      <c r="C20" s="7" t="n">
        <v>3330128</v>
      </c>
      <c r="D20" s="7" t="n">
        <v>1751062</v>
      </c>
      <c r="E20" s="7" t="n">
        <v>731303</v>
      </c>
    </row>
    <row r="21" spans="1:5">
      <c r="A21" s="3" t="s">
        <v>505</v>
      </c>
    </row>
    <row r="22" spans="1:5">
      <c r="A22" s="4" t="s">
        <v>505</v>
      </c>
      <c r="C22" s="7" t="n">
        <v>7311842</v>
      </c>
      <c r="D22" s="7" t="n">
        <v>2068875</v>
      </c>
    </row>
    <row r="23" spans="1:5">
      <c r="A23" s="4" t="s">
        <v>507</v>
      </c>
    </row>
    <row r="24" spans="1:5">
      <c r="A24" s="3" t="s">
        <v>499</v>
      </c>
    </row>
    <row r="25" spans="1:5">
      <c r="A25" s="4" t="s">
        <v>300</v>
      </c>
      <c r="C25" s="7" t="n">
        <v>2604892</v>
      </c>
      <c r="D25" s="7" t="n">
        <v>1032195</v>
      </c>
      <c r="E25" s="7" t="n">
        <v>1642203</v>
      </c>
    </row>
    <row r="26" spans="1:5">
      <c r="A26" s="4" t="s">
        <v>501</v>
      </c>
      <c r="C26" s="7" t="n">
        <v>475901</v>
      </c>
      <c r="D26" s="7" t="n">
        <v>209335</v>
      </c>
      <c r="E26" s="7" t="n">
        <v>129190</v>
      </c>
    </row>
    <row r="27" spans="1:5">
      <c r="A27" s="4" t="s">
        <v>502</v>
      </c>
      <c r="C27" s="7" t="n">
        <v>2128991</v>
      </c>
      <c r="D27" s="7" t="n">
        <v>822860</v>
      </c>
      <c r="E27" s="7" t="n">
        <v>1513013</v>
      </c>
    </row>
    <row r="28" spans="1:5">
      <c r="A28" s="4" t="s">
        <v>503</v>
      </c>
      <c r="C28" s="7" t="n">
        <v>313419</v>
      </c>
      <c r="D28" s="7" t="n">
        <v>65157</v>
      </c>
      <c r="E28" s="7" t="n">
        <v>294073</v>
      </c>
    </row>
    <row r="29" spans="1:5">
      <c r="A29" s="4" t="s">
        <v>504</v>
      </c>
      <c r="C29" s="7" t="n">
        <v>1815572</v>
      </c>
      <c r="D29" s="7" t="n">
        <v>757703</v>
      </c>
      <c r="E29" s="7" t="n">
        <v>1218940</v>
      </c>
    </row>
    <row r="30" spans="1:5">
      <c r="A30" s="4" t="s">
        <v>301</v>
      </c>
      <c r="C30" s="7" t="n">
        <v>1367902</v>
      </c>
      <c r="D30" s="7" t="n">
        <v>574537</v>
      </c>
      <c r="E30" s="6" t="n">
        <v>911266</v>
      </c>
    </row>
    <row r="31" spans="1:5">
      <c r="A31" s="3" t="s">
        <v>505</v>
      </c>
    </row>
    <row r="32" spans="1:5">
      <c r="A32" s="4" t="s">
        <v>505</v>
      </c>
      <c r="C32" s="7" t="n">
        <v>2393342</v>
      </c>
      <c r="D32" s="7" t="n">
        <v>533125</v>
      </c>
    </row>
    <row r="33" spans="1:5">
      <c r="A33" s="4" t="s">
        <v>508</v>
      </c>
    </row>
    <row r="34" spans="1:5">
      <c r="A34" s="3" t="s">
        <v>499</v>
      </c>
    </row>
    <row r="35" spans="1:5">
      <c r="A35" s="4" t="s">
        <v>300</v>
      </c>
      <c r="C35" s="7" t="n">
        <v>775080</v>
      </c>
    </row>
    <row r="36" spans="1:5">
      <c r="A36" s="4" t="s">
        <v>501</v>
      </c>
      <c r="C36" s="7" t="n">
        <v>182319</v>
      </c>
    </row>
    <row r="37" spans="1:5">
      <c r="A37" s="4" t="s">
        <v>502</v>
      </c>
      <c r="C37" s="7" t="n">
        <v>592761</v>
      </c>
    </row>
    <row r="38" spans="1:5">
      <c r="A38" s="4" t="s">
        <v>503</v>
      </c>
      <c r="C38" s="7" t="n">
        <v>93257</v>
      </c>
    </row>
    <row r="39" spans="1:5">
      <c r="A39" s="4" t="s">
        <v>504</v>
      </c>
      <c r="C39" s="7" t="n">
        <v>499504</v>
      </c>
    </row>
    <row r="40" spans="1:5">
      <c r="A40" s="4" t="s">
        <v>301</v>
      </c>
      <c r="C40" s="7" t="n">
        <v>376347</v>
      </c>
    </row>
    <row r="41" spans="1:5">
      <c r="A41" s="3" t="s">
        <v>505</v>
      </c>
    </row>
    <row r="42" spans="1:5">
      <c r="A42" s="4" t="s">
        <v>505</v>
      </c>
      <c r="C42" s="7" t="n">
        <v>332542</v>
      </c>
      <c r="D42" s="6" t="n">
        <v>291509</v>
      </c>
    </row>
    <row r="43" spans="1:5">
      <c r="A43" s="4" t="s">
        <v>509</v>
      </c>
    </row>
    <row r="44" spans="1:5">
      <c r="A44" s="3" t="s">
        <v>499</v>
      </c>
    </row>
    <row r="45" spans="1:5">
      <c r="A45" s="4" t="s">
        <v>300</v>
      </c>
      <c r="C45" s="7" t="n">
        <v>341575</v>
      </c>
    </row>
    <row r="46" spans="1:5">
      <c r="A46" s="4" t="s">
        <v>501</v>
      </c>
      <c r="C46" s="7" t="n">
        <v>148468</v>
      </c>
    </row>
    <row r="47" spans="1:5">
      <c r="A47" s="4" t="s">
        <v>502</v>
      </c>
      <c r="C47" s="7" t="n">
        <v>193107</v>
      </c>
    </row>
    <row r="48" spans="1:5">
      <c r="A48" s="4" t="s">
        <v>503</v>
      </c>
      <c r="C48" s="7" t="n">
        <v>41098</v>
      </c>
    </row>
    <row r="49" spans="1:5">
      <c r="A49" s="4" t="s">
        <v>504</v>
      </c>
      <c r="C49" s="7" t="n">
        <v>152009</v>
      </c>
    </row>
    <row r="50" spans="1:5">
      <c r="A50" s="4" t="s">
        <v>301</v>
      </c>
      <c r="C50" s="7" t="n">
        <v>114542</v>
      </c>
    </row>
    <row r="51" spans="1:5">
      <c r="A51" s="3" t="s">
        <v>505</v>
      </c>
    </row>
    <row r="52" spans="1:5">
      <c r="A52" s="4" t="s">
        <v>505</v>
      </c>
      <c r="C52" s="6" t="n">
        <v>1061294</v>
      </c>
    </row>
    <row r="53" spans="1:5"/>
    <row r="54" spans="1:5">
      <c r="A54" s="4" t="s">
        <v>64</v>
      </c>
      <c r="B54" s="4" t="s">
        <v>73</v>
      </c>
    </row>
  </sheetData>
  <mergeCells count="4">
    <mergeCell ref="A1:B2"/>
    <mergeCell ref="C1:E1"/>
    <mergeCell ref="A53:D53"/>
    <mergeCell ref="B54:D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8</v>
      </c>
      <c r="C2" s="2" t="s">
        <v>39</v>
      </c>
      <c r="D2" s="2" t="s">
        <v>85</v>
      </c>
    </row>
    <row r="3" spans="1:4">
      <c r="A3" s="3" t="s">
        <v>129</v>
      </c>
    </row>
    <row r="4" spans="1:4">
      <c r="A4" s="4" t="s">
        <v>130</v>
      </c>
      <c r="B4" s="6" t="n">
        <v>5188919</v>
      </c>
      <c r="C4" s="6" t="n">
        <v>2325599</v>
      </c>
      <c r="D4" s="6" t="n">
        <v>1642569</v>
      </c>
    </row>
    <row r="5" spans="1:4">
      <c r="A5" s="3" t="s">
        <v>131</v>
      </c>
    </row>
    <row r="6" spans="1:4">
      <c r="A6" s="4" t="s">
        <v>132</v>
      </c>
      <c r="B6" s="7" t="n">
        <v>87166</v>
      </c>
      <c r="C6" s="7" t="n">
        <v>39055</v>
      </c>
      <c r="D6" s="7" t="n">
        <v>0</v>
      </c>
    </row>
    <row r="7" spans="1:4">
      <c r="A7" s="4" t="s">
        <v>133</v>
      </c>
      <c r="B7" s="7" t="n">
        <v>59297</v>
      </c>
      <c r="C7" s="7" t="n">
        <v>0</v>
      </c>
      <c r="D7" s="7" t="n">
        <v>0</v>
      </c>
    </row>
    <row r="8" spans="1:4">
      <c r="A8" s="4" t="s">
        <v>134</v>
      </c>
      <c r="B8" s="7" t="n">
        <v>-16066</v>
      </c>
      <c r="C8" s="7" t="n">
        <v>-38019</v>
      </c>
      <c r="D8" s="7" t="n">
        <v>172525</v>
      </c>
    </row>
    <row r="9" spans="1:4">
      <c r="A9" s="3" t="s">
        <v>135</v>
      </c>
    </row>
    <row r="10" spans="1:4">
      <c r="A10" s="4" t="s">
        <v>42</v>
      </c>
      <c r="B10" s="7" t="n">
        <v>-5494486</v>
      </c>
      <c r="C10" s="7" t="n">
        <v>-1297604</v>
      </c>
      <c r="D10" s="7" t="n">
        <v>-588414</v>
      </c>
    </row>
    <row r="11" spans="1:4">
      <c r="A11" s="4" t="s">
        <v>43</v>
      </c>
      <c r="B11" s="7" t="n">
        <v>-222100</v>
      </c>
      <c r="C11" s="7" t="n">
        <v>-279725</v>
      </c>
      <c r="D11" s="7" t="n">
        <v>49321</v>
      </c>
    </row>
    <row r="12" spans="1:4">
      <c r="A12" s="4" t="s">
        <v>45</v>
      </c>
      <c r="B12" s="7" t="n">
        <v>-20565</v>
      </c>
      <c r="C12" s="7" t="n">
        <v>271154</v>
      </c>
      <c r="D12" s="7" t="n">
        <v>-223329</v>
      </c>
    </row>
    <row r="13" spans="1:4">
      <c r="A13" s="4" t="s">
        <v>46</v>
      </c>
      <c r="B13" s="7" t="n">
        <v>-59977</v>
      </c>
      <c r="C13" s="7" t="n">
        <v>-30508</v>
      </c>
    </row>
    <row r="14" spans="1:4">
      <c r="A14" s="4" t="s">
        <v>48</v>
      </c>
      <c r="B14" s="7" t="n">
        <v>-59891</v>
      </c>
      <c r="C14" s="7" t="n">
        <v>-141640</v>
      </c>
      <c r="D14" s="7" t="n">
        <v>-147989</v>
      </c>
    </row>
    <row r="15" spans="1:4">
      <c r="A15" s="4" t="s">
        <v>53</v>
      </c>
      <c r="B15" s="7" t="n">
        <v>327165</v>
      </c>
      <c r="C15" s="7" t="n">
        <v>-75833</v>
      </c>
      <c r="D15" s="7" t="n">
        <v>-767522</v>
      </c>
    </row>
    <row r="16" spans="1:4">
      <c r="A16" s="4" t="s">
        <v>54</v>
      </c>
      <c r="B16" s="7" t="n">
        <v>-22902</v>
      </c>
      <c r="C16" s="7" t="n">
        <v>113021</v>
      </c>
      <c r="D16" s="7" t="n">
        <v>8891</v>
      </c>
    </row>
    <row r="17" spans="1:4">
      <c r="A17" s="4" t="s">
        <v>55</v>
      </c>
      <c r="B17" s="7" t="n">
        <v>1176205</v>
      </c>
      <c r="C17" s="7" t="n">
        <v>1013951</v>
      </c>
      <c r="D17" s="7" t="n">
        <v>597083</v>
      </c>
    </row>
    <row r="18" spans="1:4">
      <c r="A18" s="4" t="s">
        <v>56</v>
      </c>
      <c r="B18" s="7" t="n">
        <v>1023101</v>
      </c>
      <c r="C18" s="7" t="n">
        <v>-260813</v>
      </c>
      <c r="D18" s="7" t="n">
        <v>357363</v>
      </c>
    </row>
    <row r="19" spans="1:4">
      <c r="A19" s="4" t="s">
        <v>136</v>
      </c>
      <c r="B19" s="7" t="n">
        <v>1965866</v>
      </c>
      <c r="C19" s="7" t="n">
        <v>1638638</v>
      </c>
      <c r="D19" s="7" t="n">
        <v>1100498</v>
      </c>
    </row>
    <row r="20" spans="1:4">
      <c r="A20" s="3" t="s">
        <v>137</v>
      </c>
    </row>
    <row r="21" spans="1:4">
      <c r="A21" s="4" t="s">
        <v>138</v>
      </c>
      <c r="B21" s="7" t="n">
        <v>-883871</v>
      </c>
    </row>
    <row r="22" spans="1:4">
      <c r="A22" s="4" t="s">
        <v>139</v>
      </c>
      <c r="B22" s="7" t="n">
        <v>-34807</v>
      </c>
    </row>
    <row r="23" spans="1:4">
      <c r="A23" s="4" t="s">
        <v>140</v>
      </c>
      <c r="B23" s="7" t="n">
        <v>-918678</v>
      </c>
    </row>
    <row r="24" spans="1:4">
      <c r="A24" s="3" t="s">
        <v>141</v>
      </c>
    </row>
    <row r="25" spans="1:4">
      <c r="A25" s="4" t="s">
        <v>142</v>
      </c>
      <c r="B25" s="7" t="n">
        <v>542088</v>
      </c>
      <c r="C25" s="7" t="n">
        <v>417857</v>
      </c>
      <c r="D25" s="7" t="n">
        <v>-20384</v>
      </c>
    </row>
    <row r="26" spans="1:4">
      <c r="A26" s="4" t="s">
        <v>44</v>
      </c>
      <c r="B26" s="7" t="n">
        <v>-1412531</v>
      </c>
    </row>
    <row r="27" spans="1:4">
      <c r="A27" s="4" t="s">
        <v>143</v>
      </c>
      <c r="C27" s="7" t="n">
        <v>-2157623</v>
      </c>
      <c r="D27" s="7" t="n">
        <v>-986044</v>
      </c>
    </row>
    <row r="28" spans="1:4">
      <c r="A28" s="4" t="s">
        <v>144</v>
      </c>
      <c r="B28" s="7" t="n">
        <v>-870443</v>
      </c>
      <c r="C28" s="7" t="n">
        <v>-1739766</v>
      </c>
      <c r="D28" s="7" t="n">
        <v>-1006428</v>
      </c>
    </row>
    <row r="29" spans="1:4">
      <c r="A29" s="4" t="s">
        <v>145</v>
      </c>
      <c r="B29" s="7" t="n">
        <v>-1821</v>
      </c>
      <c r="C29" s="7" t="n">
        <v>4499</v>
      </c>
      <c r="D29" s="7" t="n">
        <v>52</v>
      </c>
    </row>
    <row r="30" spans="1:4">
      <c r="A30" s="4" t="s">
        <v>146</v>
      </c>
      <c r="B30" s="7" t="n">
        <v>174924</v>
      </c>
      <c r="C30" s="7" t="n">
        <v>-96629</v>
      </c>
      <c r="D30" s="7" t="n">
        <v>94122</v>
      </c>
    </row>
    <row r="31" spans="1:4">
      <c r="A31" s="4" t="s">
        <v>147</v>
      </c>
      <c r="B31" s="7" t="n">
        <v>19564</v>
      </c>
      <c r="C31" s="7" t="n">
        <v>116193</v>
      </c>
      <c r="D31" s="7" t="n">
        <v>22071</v>
      </c>
    </row>
    <row r="32" spans="1:4">
      <c r="A32" s="4" t="s">
        <v>148</v>
      </c>
      <c r="B32" s="7" t="n">
        <v>194488</v>
      </c>
      <c r="C32" s="7" t="n">
        <v>19564</v>
      </c>
      <c r="D32" s="7" t="n">
        <v>116193</v>
      </c>
    </row>
    <row r="33" spans="1:4">
      <c r="A33" s="3" t="s">
        <v>149</v>
      </c>
    </row>
    <row r="34" spans="1:4">
      <c r="A34" s="4" t="s">
        <v>150</v>
      </c>
      <c r="B34" s="7" t="n">
        <v>415688</v>
      </c>
      <c r="C34" s="6" t="n">
        <v>4572</v>
      </c>
      <c r="D34" s="6" t="n">
        <v>3809</v>
      </c>
    </row>
    <row r="35" spans="1:4">
      <c r="A35" s="3" t="s">
        <v>151</v>
      </c>
    </row>
    <row r="36" spans="1:4">
      <c r="A36" s="4" t="s">
        <v>152</v>
      </c>
      <c r="B36" s="6" t="n">
        <v>35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38</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38</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38</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2:10:50Z</dcterms:created>
  <dcterms:modified xmlns:dcterms="http://purl.org/dc/terms/" xmlns:xsi="http://www.w3.org/2001/XMLSchema-instance" xsi:type="dcterms:W3CDTF">2019-11-21T12:10:50Z</dcterms:modified>
</cp:coreProperties>
</file>